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Recently Issued Accounting Pron" sheetId="8" r:id="rId8"/>
    <s:sheet name="Acquisition" sheetId="9" r:id="rId9"/>
    <s:sheet name="Accounts Receivable Factoring A" sheetId="10" r:id="rId10"/>
    <s:sheet name="Restructuring And Impairment Ch" sheetId="11" r:id="rId11"/>
    <s:sheet name="Accrued Expenses, Other Current" sheetId="12" r:id="rId12"/>
    <s:sheet name="Long-Term Debt" sheetId="13" r:id="rId13"/>
    <s:sheet name="Financial Instruments And Fair " sheetId="14" r:id="rId14"/>
    <s:sheet name="Income Taxes" sheetId="15" r:id="rId15"/>
    <s:sheet name="Operating Segments" sheetId="16" r:id="rId16"/>
    <s:sheet name="Contingencies And Commitments" sheetId="17" r:id="rId17"/>
    <s:sheet name="Basic And Diluted Net Income Pe" sheetId="18" r:id="rId18"/>
    <s:sheet name="Accumulated Other Comprehensive" sheetId="19" r:id="rId19"/>
    <s:sheet name="Purchase Of Non-Controlling Int" sheetId="20" r:id="rId20"/>
    <s:sheet name="Guarantor And Non-Guarantor Fin" sheetId="21" r:id="rId21"/>
    <s:sheet name="Recently Issued Accounting Pr22" sheetId="22" r:id="rId22"/>
    <s:sheet name="Acquisition (Tables)" sheetId="23" r:id="rId23"/>
    <s:sheet name="Accounts Receivable Factoring24" sheetId="24" r:id="rId24"/>
    <s:sheet name="Restructuring And Impairment 25" sheetId="25" r:id="rId25"/>
    <s:sheet name="Accrued Expenses, Other Curre26" sheetId="26" r:id="rId26"/>
    <s:sheet name="Long-Term Debt (Tables)" sheetId="27" r:id="rId27"/>
    <s:sheet name="Financial Instruments And Fai28" sheetId="28" r:id="rId28"/>
    <s:sheet name="Operating Segments (Tables)" sheetId="29" r:id="rId29"/>
    <s:sheet name="Basic And Diluted Net Income 30" sheetId="30" r:id="rId30"/>
    <s:sheet name="Accumulated Other Comprehensi31" sheetId="31" r:id="rId31"/>
    <s:sheet name="Guarantor And Non-Guarantor F32" sheetId="32" r:id="rId32"/>
    <s:sheet name="Basis Of Presentation (Details)" sheetId="33" r:id="rId33"/>
    <s:sheet name="Recently Issued Accounting Pr34" sheetId="34" r:id="rId34"/>
    <s:sheet name="Acquisition (Narrative) (Detail" sheetId="35" r:id="rId35"/>
    <s:sheet name="Acquisition (Summary Of Acquisi" sheetId="36" r:id="rId36"/>
    <s:sheet name="Accounts Receivable Factoring37" sheetId="37" r:id="rId37"/>
    <s:sheet name="Restructuring And Impairment 38" sheetId="38" r:id="rId38"/>
    <s:sheet name="Restructuring And Impairment 39" sheetId="39" r:id="rId39"/>
    <s:sheet name="Accrued Expenses, Other Curre40" sheetId="40" r:id="rId40"/>
    <s:sheet name="Accrued Expenses, Other Curre41" sheetId="41" r:id="rId41"/>
    <s:sheet name="Accrued Expenses, Other Curre42" sheetId="42" r:id="rId42"/>
    <s:sheet name="Long-Term Debt (Narrative) (Det" sheetId="43" r:id="rId43"/>
    <s:sheet name="Long-Term Debt (Summary Of Long" sheetId="44" r:id="rId44"/>
    <s:sheet name="Financial Instruments And Fai45" sheetId="45" r:id="rId45"/>
    <s:sheet name="Financial Instruments And Fai46" sheetId="46" r:id="rId46"/>
    <s:sheet name="Financial Instruments And Fai47" sheetId="47" r:id="rId47"/>
    <s:sheet name="Financial Instruments And Fai48" sheetId="48" r:id="rId48"/>
    <s:sheet name="Income Taxes (Details)" sheetId="49" r:id="rId49"/>
    <s:sheet name="Operating Segments (Narrative) " sheetId="50" r:id="rId50"/>
    <s:sheet name="Operating Segments (Summary Of " sheetId="51" r:id="rId51"/>
    <s:sheet name="Operating Segments (Summary O52" sheetId="52" r:id="rId52"/>
    <s:sheet name="Operating Segments (Summary O53" sheetId="53" r:id="rId53"/>
    <s:sheet name="Operating Segments (Summary O54" sheetId="54" r:id="rId54"/>
    <s:sheet name="Operating Segments (Changes In " sheetId="55" r:id="rId55"/>
    <s:sheet name="Basic And Diluted Net Income 56" sheetId="56" r:id="rId56"/>
    <s:sheet name="Accumulated Other Comprehensi57" sheetId="57" r:id="rId57"/>
    <s:sheet name="Purchase Of Non-Controlling I58" sheetId="58" r:id="rId58"/>
    <s:sheet name="Guarantor And Non-Guarantor F59" sheetId="59" r:id="rId59"/>
    <s:sheet name="Guarantor And Non-Guarantor F60" sheetId="60" r:id="rId60"/>
    <s:sheet name="Guarantor And Non-Guarantor F61" sheetId="61" r:id="rId61"/>
    <s:sheet name="Guarantor And Non-Guarantor F62" sheetId="62" r:id="rId62"/>
  </s:sheets>
  <s:definedNames/>
  <s:calcPr calcId="124519" calcMode="auto" fullCalcOnLoad="1"/>
</s:workbook>
</file>

<file path=xl/sharedStrings.xml><?xml version="1.0" encoding="utf-8"?>
<sst xmlns="http://schemas.openxmlformats.org/spreadsheetml/2006/main" uniqueCount="475">
  <si>
    <t>Document And Entity Information - shares shares in Millions</t>
  </si>
  <si>
    <t>9 Months Ended</t>
  </si>
  <si>
    <t>Jul. 02, 2016</t>
  </si>
  <si>
    <t>Aug. 09, 2016</t>
  </si>
  <si>
    <t>Document And Entity Information [Abstract]</t>
  </si>
  <si>
    <t>Document Type</t>
  </si>
  <si>
    <t>10-Q</t>
  </si>
  <si>
    <t>Amendment Flag</t>
  </si>
  <si>
    <t>false</t>
  </si>
  <si>
    <t>Document Period End Date</t>
  </si>
  <si>
    <t>Jul. 2,
		2016</t>
  </si>
  <si>
    <t>Document Fiscal Period Focus</t>
  </si>
  <si>
    <t>Q3</t>
  </si>
  <si>
    <t>Document Fiscal Year Focus</t>
  </si>
  <si>
    <t>Entity Registrant Name</t>
  </si>
  <si>
    <t>BERRY PLASTICS GROUP INC</t>
  </si>
  <si>
    <t>Entity Central Index Key</t>
  </si>
  <si>
    <t>Trading Symbol</t>
  </si>
  <si>
    <t>bery</t>
  </si>
  <si>
    <t>Current Fiscal Year End Date</t>
  </si>
  <si>
    <t>--10-01</t>
  </si>
  <si>
    <t>Entity Filer Category</t>
  </si>
  <si>
    <t>Large Accelerated Filer</t>
  </si>
  <si>
    <t>Entity Common Stock, Shares Outstanding</t>
  </si>
  <si>
    <t>Consolidated Statements Of Income (Loss) - USD ($) shares in Millions, $ in Millions</t>
  </si>
  <si>
    <t>3 Months Ended</t>
  </si>
  <si>
    <t>Jun. 27, 2015</t>
  </si>
  <si>
    <t>Consolidated Statements Of Income (Loss) [Abstract]</t>
  </si>
  <si>
    <t>Net sales</t>
  </si>
  <si>
    <t>Costs and expenses:</t>
  </si>
  <si>
    <t>Cost of goods sold</t>
  </si>
  <si>
    <t>Selling, general and administrative</t>
  </si>
  <si>
    <t>Amortization of intangibles</t>
  </si>
  <si>
    <t>Restructuring and impairment charges</t>
  </si>
  <si>
    <t>Operating income</t>
  </si>
  <si>
    <t>Debt extinguishment</t>
  </si>
  <si>
    <t>Other (income) expense, net</t>
  </si>
  <si>
    <t>Interest expense, net</t>
  </si>
  <si>
    <t>Income (loss) before income taxes</t>
  </si>
  <si>
    <t>Income tax (benefit) expense</t>
  </si>
  <si>
    <t>Consolidated net income (loss)</t>
  </si>
  <si>
    <t>Net income (loss) per share:</t>
  </si>
  <si>
    <t>Basic</t>
  </si>
  <si>
    <t>Diluted</t>
  </si>
  <si>
    <t>Outstanding weighted-average shares:</t>
  </si>
  <si>
    <t>Consolidated Statements Of Comprehensive Income (Loss) - USD ($) $ in Millions</t>
  </si>
  <si>
    <t>Consolidated Statements Of Comprehensive Income (Loss) [Abstract]</t>
  </si>
  <si>
    <t>Consolidated net income</t>
  </si>
  <si>
    <t>Currency translation</t>
  </si>
  <si>
    <t>Interest rate hedges</t>
  </si>
  <si>
    <t>Provision for income taxes related to other comprehensive income items</t>
  </si>
  <si>
    <t>Comprehensive income (loss)</t>
  </si>
  <si>
    <t>Consolidated Balance Sheets - USD ($) $ in Millions</t>
  </si>
  <si>
    <t>Sep. 26, 2015</t>
  </si>
  <si>
    <t>Current assets:</t>
  </si>
  <si>
    <t>Cash and cash equivalents</t>
  </si>
  <si>
    <t>Accounts receivable (less allowance of $10 and $3, respectively)</t>
  </si>
  <si>
    <t>Finished goods</t>
  </si>
  <si>
    <t>Raw materials and supplies</t>
  </si>
  <si>
    <t>Inventory, total</t>
  </si>
  <si>
    <t>Deferred income taxes</t>
  </si>
  <si>
    <t>Prepaid expenses and other current assets</t>
  </si>
  <si>
    <t>Total current assets</t>
  </si>
  <si>
    <t>Property, plant, and equipment, net</t>
  </si>
  <si>
    <t>Goodwill, intangible assets and deferred cos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Redeemable non-controlling interest</t>
  </si>
  <si>
    <t>Stockholders' equity (deficit)</t>
  </si>
  <si>
    <t>Common stock (121.5 and 119.9 shares issued, respectively)</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 USD ($) shares in Millions, $ in Millions</t>
  </si>
  <si>
    <t>Consolidated Balance Sheets [Abstract]</t>
  </si>
  <si>
    <t>Accounts receivable, allowance for doubtful accounts</t>
  </si>
  <si>
    <t>Common stock, shares issued</t>
  </si>
  <si>
    <t>Consolidated Statements Of Cash Flows - USD ($) $ in Millions</t>
  </si>
  <si>
    <t>Cash Flows from Operating Activities:</t>
  </si>
  <si>
    <t>Adjustments to reconcile net cash provided by operating activities:</t>
  </si>
  <si>
    <t>Depreciation</t>
  </si>
  <si>
    <t>Non-cash interest expense</t>
  </si>
  <si>
    <t>Deferred income tax</t>
  </si>
  <si>
    <t>Stock compensation expense</t>
  </si>
  <si>
    <t>Other non-cash operating activites, net</t>
  </si>
  <si>
    <t>Changes in working capital</t>
  </si>
  <si>
    <t>Changes in other assets and liabilities</t>
  </si>
  <si>
    <t>Net cash from operating activities</t>
  </si>
  <si>
    <t>Cash Flows from Investing Activities:</t>
  </si>
  <si>
    <t>Additions to property, plant and equipment</t>
  </si>
  <si>
    <t>Proceeds from sale of assets</t>
  </si>
  <si>
    <t>Acquisitions of business, net of cash acquired</t>
  </si>
  <si>
    <t>Other investing activities, net</t>
  </si>
  <si>
    <t>Net cash from investing activities</t>
  </si>
  <si>
    <t>Cash Flows from Financing Activities:</t>
  </si>
  <si>
    <t>Proceeds from long-term borrowings</t>
  </si>
  <si>
    <t>Repayments on long-term borrowings</t>
  </si>
  <si>
    <t>Proceeds from issuance of common stock</t>
  </si>
  <si>
    <t>Payment of tax receivable agreement</t>
  </si>
  <si>
    <t>Debt financing costs</t>
  </si>
  <si>
    <t>Purchase of non-controlling interest</t>
  </si>
  <si>
    <t>Net cash from financing activities</t>
  </si>
  <si>
    <t>Effect of exchange rate changes on cash</t>
  </si>
  <si>
    <t xml:space="preserve"> </t>
  </si>
  <si>
    <t>Net change in cash</t>
  </si>
  <si>
    <t>Cash and cash equivalents at beginning of period</t>
  </si>
  <si>
    <t>Cash and cash equivalents at end of period</t>
  </si>
  <si>
    <t>Basis Of Presentation</t>
  </si>
  <si>
    <t>Basis Of Presentation [Abstract]</t>
  </si>
  <si>
    <t xml:space="preserve"> 1. Basis of Presentation The accompanying unaudited Condensed Consolidated Financial Statements of Berry Plastics Group, Inc. (the "Company"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 In the opinion of management, all adjustments (consisting of normal recurring adjustments) considered necessary for a fair presentation have been included, and all subsequent events up to the time of the filing have been evaluated. For further information, refer to the consolidated financial statements and footnotes thereto included in the Company's most recent Form 10-K filed with the Securities and Exchange Commission. In November 2015, the Company reorganized into three</t>
  </si>
  <si>
    <t>Recently Issued Accounting Pronouncements</t>
  </si>
  <si>
    <t>Recently Issued Accounting Pronouncements [Abstract]</t>
  </si>
  <si>
    <t xml:space="preserve"> 2. Recently Issued Accounting Pronouncements Changes to GAAP are established by the Financial Accounting Standards Board ("FASB") in the form of accounting standards updates to the FASB's Accounting Standards Codification. During fiscal 2016, with the exception of the below, there have been no developments to the recently adopted accounting pronouncements from those disclosed in the Company's 2015 Annual Report on Form 10-K that are considered to have a material impact on our unaudited consolidated financial statements.
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elected to early adopt this guidance, effective at the beginning of fiscal 2016. Its effect did not have a material impact on our financial statements.
Business Combinations In September 2015, the FASB issued ASU 2015-16, Business Combinations (Topic 805), Simplifying the Accounting for Measurement-Period Adjustments which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The Company elected to early adopt this guidance, effective at the beginning of fiscal 2016. We will continue to consider the impact of such guidance on our recording of the AVINTIV, Inc. business combination.
Income Taxes In November 2015, the FASB issued ASU 2015-17, Balance Sheet Classification of Deferred Taxes which simplifies the presentation of deferred income taxes. This update requires that deferred tax assets and liabilities be classified as non-current in a statement of financial position. The update is effective for financial periods beginning after December 15, 2017; however, early application is permitted. The Company adopted this guidance effective at the beginning of fiscal 2016, on a prospective basis, resulting in a $ 175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will be required to adopt this standard on a modified retrospective approach, and amendments in this guidance are effective for fiscal years beginning after December 15, 2018, including interim periods within those fiscal years. Early application is permitted. The Company is currently evaluating the impact of this guidance.
Stock Compensation In March 2016, the FASB issued ASU 2016-09, Improvements to Employee Share-Based Payment Accounting, as part of its Simplification Initiative.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for forfeitures as they occur. The guidance is effective for fiscal years beginning after December 15, 2016, including interim periods within those fiscal years. The Company is currently evaluating the impact of this guidance.</t>
  </si>
  <si>
    <t>Acquisition</t>
  </si>
  <si>
    <t>Acquisition [Abstract]</t>
  </si>
  <si>
    <t xml:space="preserve"> 3. Acquisition AVINTIV Inc. In October 2015, the Company acquired 100 2.26 195 400 6.0 2.1 2022 The acquisition has been accounted for under the purchase method of accounting, and accordingly, the purchase price has been allocated to the identifiable assets and liabilities based on preliminary fair values at the acquisition date. The results of Avintiv have been included in the consolidated results of the Company since the date of the acquisition. During the quarterly period ending July 2, 2016, the Company recorded adjustments based on an updated fair value analysis to the preliminary purchase price allocation of $ 10 21 27
Working capital (a) $ 167 Property and equipment 977 Intangible assets 596 Goodwill 831 Historical Avintiv debt assumed (53 ) Non-controlling interest (63 ) Deferred purchase price (30 ) Other assets and long-term liabilities (165 )
(a) Includes an $ 11 The deferred purchase price relates to certain tax claims of Companhia Providência Indústria e Comércio ("Providência") at the time Providência was acquired by Avintiv. If the claims are resolved in the Company's favor, the deferred purchase price will be paid to the legacy Providência shareholders. However, if the Company or Providência incur actual tax liability in respect to these claims, the amount of deferred purchase price will be reduced by the amount of such actual tax liability. The Company will be responsible for any actual tax liability in excess of the deferred purchase price and the cash consideration deposited into escrow. Unaudited pro forma net sales were $ 1.7 5.1 22 30 The unaudited pro forma information presented above is for informational purposes only and is not necessarily indicative of the operating results that would have occurred had the Avintiv acquisition been consummated at the beginning of the period, nor is it necessarily indicative of future operating results. Further, the information reflects only pro forma adjustments for additional interest expense, depreciation, and amortization, net of the applicable income tax effects.</t>
  </si>
  <si>
    <t>Accounts Receivable Factoring Agreements</t>
  </si>
  <si>
    <t>Accounts Receivable Factoring Agreements [Abstract]</t>
  </si>
  <si>
    <t xml:space="preserve"> 4. Accounts Receivable Factoring Agreements A number of the Company's foreign subsidiaries have entered into factoring agreement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 table below summarizes the total amount of accounts receivable on the Consolidated Balance Sheets, sold under these factoring arrangements as of the end of the third fiscal quarter:
July 2, September 26, 2016 2015 Trade receivables sold to financial institutions $ 25 $ - Net amounts advanced from financial institutions (21 ) - Amounts due from financial institutions $ 4 $ - In addition to the programs described above, the Company has a U.S. based program where certain U.S. based receivables are sold to unrelated third-party financial institutions. There were no amounts outstanding from the financial institutions related to U.S. based programs at July 2, 2016. The fees associated with transfer of receivables for all programs were not material for any of the periods presented .</t>
  </si>
  <si>
    <t>Restructuring And Impairment Charges</t>
  </si>
  <si>
    <t>Restructuring And Impairment Charges [Abstract]</t>
  </si>
  <si>
    <t xml:space="preserve"> 5. Restructuring and Impairment Charges The Company incurred restructuring costs related to severance, asset impairment, and facility exit costs. The tables below set forth the significant components of the restructuring charges recognized, by segment :
Three Quarterly Periods Quarterly Period Ended Ended July 2, June 27, July 2, June 27, 2016 2015 2016 2015 Consumer Packaging $ 2 $ 2 $ 7 $ 10 Health, Hygiene &amp; Specialties 4 — 20 — Engineered Materials — 1 2 1 Consolidated $ 6 $ 3 $ 29 $ 11 The table below sets forth the activity with respect to the restructuring accrual at July 2, 2016:
Severance and Facilities termination exit costs Non-cash benefits and other charges Total Balance at September 26, 2015 $ 2 $ 8 — $ 10 Charges 22 5 2 29 Non-cash asset impairment — — (2 ) (2 ) Cash payments (14 ) (6 ) — (20 ) Balance at July 2, 2016 $ 10 $ 7 $ — $ 17 </t>
  </si>
  <si>
    <t>Accrued Expenses, Other Current Liabilities And Other Long-Term Liabilities</t>
  </si>
  <si>
    <t>Accrued Expenses, Other Current Liabilities And Other Long-Term Liabilities [Abstract]</t>
  </si>
  <si>
    <t>6. Accrued Expenses, Other Current Liabilities and Other Long-Term Liabilities The following table sets forth the totals included in Accrued expenses and other current liabilities on the Consolidated Balance Sheets:
July 2, September 26, 2016 2015 Employee compensation, payroll and other $ 136 $ 95 Interest 41 38 Rebates 53 53 Restructuring 22 10 Accrued taxes 53 20 Tax receivable agreement obligation 76 57 Accrued operating expenses 85 65 $ 466 $ 338 The following table sets forth the totals included in Other long-term liabilities on the Consolidated Balance Sheets:
July 2, September 26, 2016 2015 Lease retirement obligation $ 34 $ 32 Sale-lease back deferred gain 26 28 Pension liability 76 57 Deferred purchase price 40 — Tax receivable agreement obligation 99 175 Interest rate swaps 56 36 Other 44 13 $ 375 $ 341
The Company made $ 57 46 85</t>
  </si>
  <si>
    <t>Long-Term Debt</t>
  </si>
  <si>
    <t>Long-Term Debt [Abstract]</t>
  </si>
  <si>
    <t xml:space="preserve"> 7. Long-Term Debt Long-term debt consists of the following:
July 2, September 26, Maturity Date 2016 2015 Term loan February 2020 $ 1,355 $ 1,369 Term loan January 2021 814 — Term loan October 2022 1,995 — Modified term loan — — 1,019 Revolving line of credit May 2020 — — 5 1 / 8 % Second Priority Senior Secured Notes July 2023 700 700 5 1 / 2 % Second Priority Senior Secured Notes May 2022 500 500 6% Second Priority Senior Secured Notes October 2022 400 — Debt discounts and deferred fees — (61 ) (29 ) Capital leases and other Various 175 126 Total long-term debt 5,878 3,685 Current portion of long-term debt (66 ) (37 ) Long-term debt, less current portion $ 5,812 $ 3,648 The Company's senior secured credit facilities consist of $ 4.2 650 During fiscal 2016, the Company has made $ 390 Term Loans In October 2015, the Company entered into an incremental assumption agreement to increase the commitments under the existing term loan credit agreement by $ 2.1 3.00 1.00 11 25 In June 2016, the Company entered into an incremental assumption agreement and amendment to lower the interest rates under certain of the existing term loans. The term loan maturing in January 2021 now bears interest at LIBOR plus 2.50 1.00 2.75 1.00 3.0 2.50 4 2 Debt discounts and deferred financing fees are presented net of Long-term debt, less the current portion on the Consolidated Balance Sheet and are amortized to Interest expense through maturity. 6% Second Priority Senior Secured Notes In October 2015, the Company issued $ 400 6 October 2022 5</t>
  </si>
  <si>
    <t>Financial Instruments And Fair Value Measurements</t>
  </si>
  <si>
    <t>Financial Instruments And Fair Value Measurements [Abstract]</t>
  </si>
  <si>
    <t xml:space="preserve"> 8.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Management believes hedge effectiveness is evaluated properly in preparation of the financial statements. Foreign Currency Forward Contracts Not Designated as Hedges The primary purposes of our foreign currency hedging activities is to manage the potential changes in value associated with the changes in foreign currencies on anticipated future foreign cash movements for certain jurisdictions. The changes in fair value of these derivative contracts are recognized in other income, net, on our consolidated statements of operations and are largely offset by the remeasurement of the underlying intercompany loan. These contracts are typically entered into and settled within the given reporting period. Cash Flow Hedging Strategy 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 The categorization of the framework used to price these derivative instruments is considered a Level 3, due to the subjective nature of the unobservable inputs used to determine the fair value. In February 2013, the Company entered into an interest rate swap transaction to manage cash flow variability associated with $ 1 1.00 three 2.355 May 2016 16 In March 2014, the Company entered into an interest rate swap transaction to manage cash flow variability associated with $ 1 1.00 three 2.59 February 2016 February 2019 In September 2015, the Company entered into an interest rate swap transaction to manage cash flow variability associated with $ 1 1.00 annual 1.7185 December 2015 June 2019 The Company records the changes in fair value of derivative instruments designated for hedge accounting as prescribed in ASC 815 – Derivatives and Hedging , in Accumulated other comprehensive income (loss) and Deferred income taxes. All other changes in derivative instruments not designated as hedging instruments flow through the Consolidated Statement of Operations.
July 2, September 26, Balance Sheet 2016 2015 Derivative instruments Other long-term liabilities $ 56 $ 36 The effect of the Company's derivative instruments on the Consolidated Statement of Operations is as follows:
Three Quarterly Periods Quarterly Period Ended Ended Statement of July 2, June 27, July 2, June 27, Derivatives instruments Operations Location 2016 2015 2016 2015 Interest rate swaps Interest expense, net $ 6 $ — $ 10 $ — Foreign currency swaps Other (income) expense $ 3 $ — $ 9 $ — Non-recurring Fair Value Measurements 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Level 3, due to the subjective nature of the unobservable inputs used to determine the fair value. These assets include primarily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5 assessment. As a result of the segment reorganization that occurred during the January 2, 2016 quarter, the Company conducted the qualitative assessment and determined it was more likely than not that the fair value of each reporting unit exceeded the carrying amount as of the measurement date. No impairment indicators were identified in the current quarter. Included in the following table are the major categories of assets measured at fair value on a non-recurring basis as of July 2, 2016 and September 26, 2015, along with the impairment loss recognized on the fair value measurement during the period:
As of July 2, 2016 Level 1 Level 2 Level 3 Total Impairment Indefinite-lived trademarks $ — $ — $ 248 $ 248 $ — Goodwill — — 2,541 2,541 — Definite lived intangible assets — — 942 942 — Property, plant, and equipment — — 2,276 2,276 2 Total $ — $ — $ 6,007 $ 6,007 $ 2
As of September 26, 2015 Level 1 Level 2 Level 3 Total Impairment Indefinite-lived trademarks $ — $ — $ 207 $ 207 $ — Goodwill — — 1,652 1,652 — Definite lived intangible assets — — 486 486 — Property, plant, and equipment — — 1,294 1,294 2 Total $ — $ — $ 3,639 $ 3,639 $ 2 The Company's financial instruments consist primarily of cash and cash equivalents and long-term debt. The fair value of our marketable long-term indebtedness exceeded book value by $ 75</t>
  </si>
  <si>
    <t>Income Taxes</t>
  </si>
  <si>
    <t>Income Taxes [Abstract]</t>
  </si>
  <si>
    <t xml:space="preserve"> 9. Income Taxes The Company's effective tax rate was 20 41 29 28</t>
  </si>
  <si>
    <t>Operating Segments</t>
  </si>
  <si>
    <t>Operating Segments [Abstract]</t>
  </si>
  <si>
    <t xml:space="preserve"> 10. Operating Segments In November 2015, the Company reorganized into three
Three Quarterly Periods Quarterly Period Ended Ended July 2, June 27, July 2, June 27, 2016 2015 2016 2015 Net sales: Consumer Packaging $ 705 $ 731 $ 2,075 $ 2,163 Health, Hygiene &amp; Specialties 567 122 1,699 383 Engineered Materials 373 388 1,097 1,139 Total net sales $ 1,645 $ 1,241 $ 4,871 $ 3,685 Operating income: Consumer Packaging $ 63 $ 75 $ 173 $ 168 Health, Hygiene &amp; Specialties 61 7 119 24 Engineered Materials 55 39 138 109 Total operating income $ 179 $ 121 $ 430 $ 301 Depreciation and amortization: Consumer Packaging $ 65 $ 59 $ 195 $ 177 Health, Hygiene &amp; Specialties 36 8 140 26 Engineered Materials 19 20 55 60 Total depreciation and amortization $ 120 $ 87 $ 390 $ 263
July 2, September 26, 2016 2015 Total assets: Consumer Packaging $ 3,617 $ 3,832 Health, Hygiene &amp; Specialties 3,471 385 Engineered Materials 717 811 Total assets $ 7,805 $ 5,028 Goodwill: Consumer Packaging $ 1,521 $ 1,520 Health, Hygiene &amp; Specialties 937 48 Engineered Materials 83 84 Total goodwill $ 2,541 $ 1,652 Selected information by geography is presented in the following tables:
Three Quarterly Periods Quarterly Period Ended Ended July 2, June 27, July 2, June 27, 2016 2015 2016 2015 Net sales: North America $ 1,329 $ 1,193 $ 3,939 $ 3,540 South America 88 2 246 5 Europe 158 30 481 91 Asia 70 16 205 49 Total net sales $ 1,645 $ 1,241 $ 4,871 $ 3,685
July 2, September 26, 2016 2015 Long-lived assets: North America $ 4,706 $ 3,510 South America 570 5 Europe 488 79 Asia 275 51 Total Long-lived assets $ 6,039 $ 3,645 Goodwill In connection with the change in reporting segments, the Company allocated the goodwill to the new segments under the provisions of ASC 350. The changes in the carrying amount of goodwill by reportable segment due to the current year realignment are as follows:
Rigid Rigid Engineered Flexible Consumer Health, Open Top Closed Top Materials Packaging Packaging Hygiene &amp; Total Specialties Balance as of September 26, 2015 $ 681 $ 823 $ 69 $ 79 $ - $ - $ 1,652 Segment reorganization (681 ) (823 ) 15 (79 ) 1,520 48 - Acquisitions, net - - - - - 846 846 Foreign currency translation adjustment - - (1 ) - 1 43 43 Balance as of July 2, 2016 $ - $ - $ 83 $ - $ 1,521 $ 937 $ 2,541</t>
  </si>
  <si>
    <t>Contingencies And Commitments</t>
  </si>
  <si>
    <t>Contingencies And Commitments [Abstract]</t>
  </si>
  <si>
    <t xml:space="preserve"> 11. Contingencies and Commitments The Company is party to various legal proceedings in addition to the above involving routine claims which are incidental to its business. Although the Company's legal and financial liability with respect to such proceedings cannot be estimated with certainty, management believes that any ultimate liability would not be material to its financial statements. The Company has various purchase commitments for raw materials, supplies, and property and equipment incidental to the ordinary conduct of business.</t>
  </si>
  <si>
    <t>Basic And Diluted Net Income Per Share</t>
  </si>
  <si>
    <t>Basic And Diluted Net Income Per Share [Abstract]</t>
  </si>
  <si>
    <t xml:space="preserve"> 12.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 following tables and discussion provide a reconciliation of the numerator and denominator of the basic and diluted net income per share computations.
Three Quarterly Periods Quarterly Period Ended Ended (in millions, except per share amounts) July 2, June 27, July 2, June 27, 2016 2015 2016 2015 Numerator Consolidated net income (loss) $ 96 $ (13 ) $ 159 $ 38 Denominator Weighted average common shares outstanding - basic 121.1 119.5 120.5 118.9 Dilutive shares 4.8 - 3.4 4.8 Weighted average common and common equivalent shares outstanding - diluted 125.9 119.5 123.9 123.7 Per common share income (loss) Basic $ 0.79 $ (0.11 ) $ 1.32 $ 0.32 Diluted $ 0.76 $ (0.11 ) $ 1.28 $ 0.31 </t>
  </si>
  <si>
    <t>Accumulated Other Comprehensive Income (Loss)</t>
  </si>
  <si>
    <t>Accumulated Other Comprehensive Income (Loss) [Abstract]</t>
  </si>
  <si>
    <t xml:space="preserve"> 13. Accumulated Other Comprehensive Income (Loss) The components and activity of Accumulated other comprehensive income (loss) are as follows:
Defined Benefit Accumulated Pension and Other Currency Retiree Health Interest Rate Comprehensive (Amounts presented net of taxes) Translation Benefit Plans Hedges Income (Loss) Balance at September 26, 2015 $ (81 ) $ (25 ) $ (13 ) $ (119 ) Other comprehensive income (loss) before reclassifications 39 — (30 ) 9 Net amount reclassified from accumulated other comprehensive income (loss) — — 10 10 Provision for income taxes related to other comprehensive income items — — 8 8 Balance at July 2, 2016 $ (42 ) $ (25 ) $ (25 ) $ (92 )
Defined Benefit Accumulated Pension and Other Currency Retiree Health Interest Rate Comprehensive (Amounts presented net of taxes) Translation Benefit Plans Hedges Income (Loss) Balance at September 27, 2014 $ (36 ) $ (15 ) $ 8 $ (43 ) Other comprehensive income (loss) before (32 ) — (18 ) (50 ) reclassifications Net amount reclassified from accumulated — — — — other comprehensive income (loss) Provision for income taxes related to other — — 6 6 comprehensive income items Balance at June 27, 2015 $ (68 ) $ (15 ) $ (4 ) $ (87 ) </t>
  </si>
  <si>
    <t>Purchase Of Non-Controlling Interest</t>
  </si>
  <si>
    <t>Non-controlling Interest [Abstract]</t>
  </si>
  <si>
    <t>Purchase Of Non-controlling Interest</t>
  </si>
  <si>
    <t xml:space="preserve"> 14. Purchase of Non-controlling Interest At the time of our acquisition, Avintiv owned a 71.25 28.75 66</t>
  </si>
  <si>
    <t>Guarantor And Non-Guarantor Financial Information</t>
  </si>
  <si>
    <t>Guarantor And Non-Guarantor Financial Information [Abstract]</t>
  </si>
  <si>
    <t xml:space="preserve"> 15. Guarantor and Non-Guarantor Financial Information Berry Plastics Corporation ("Issuer") has notes outstanding which are fully, jointly, severally, and unconditionally guaranteed by its parent, Berry Plastics Group, Inc. (for purposes of this Note 15, "Parent") and substantially all of Issuer's domestic subsidiaries. Separate narrative information or financial statements of the guarantor subsidiaries have not been included because they are 100 Condensed Supplemental Consolidated Balance Sheet
July 2, 2016 Non— Guarantor Guarantor Parent Issuer Subsidiaries Subsidiaries Eliminations Total Current assets — 97 1,055 614 — 1,766 Intercompany receivable 436 2,935 — 46 (3,417 ) — Property, plant, and equipment, net — 78 1,474 724 — 2,276 Other assets 272 4,099 4,102 750 (5,460 ) 3,763 Total assets $ 708 $ 7,209 $ 6,631 $ 2,134 $ (8,877 ) $ 7,805 Current liabilities 76 209 495 306 — 1,086 Intercompany payable — 45 3,372 — (3,417 ) — Other long-term liabilities 465 5,925 102 60 — 6,552 Redeemable non-controlling interest 12 — — 12 (12 ) 12 Stockholders' equity (deficit) 155 1,030 2,662 1,756 (5,448 ) 155 Total liabilities and stockholders' equity (deficit) $ 708 $ 7,209 $ 6,631 $ 2,134 $ (8,877 ) $ 7,805
September 26, 2015 Non Guarantor Guarantor Parent Issuer Subsidiaries Subsidiaries Eliminations Total Current assets 162 257 767 197 — 1,383 Intercompany receivable 329 2,963 — 83 (3,375 ) — Property, plant and equipment, net — 79 1,111 104 — 1,294 Other assets 75 1,553 2,152 102 (1,531 ) 2,351 Total assets $ 566 $ 4,852 $ 4,030 $ 486 $ (4,906 ) $ 5,028 Current liabilities 57 205 366 77 — 705 Intercompany payable — — 3,375 — (3,375 ) — Other long-term liabilities 562 3,769 39 6 — 4,376 Redeemable non-controlling interest 12 — — — — 12 Stockholders' equity (deficit) (65 ) 878 250 403 (1,531 ) (65 ) Total liabilities and stockholders' equity (deficit) $ 566 $ 4,852 $ 4,030 $ 486 $ (4,906 ) $ 5,028 Condensed Supplemental Consolidated Statements of Operations
Quarterly Period Ended July 2, 2016 Non Guarantor Guarantor Parent Issuer Subsidiaries Subsidiaries Eliminations Total Net sales $ — $ 150 $ 1,081 $ 414 $ — $ 1,645 Cost of goods sold — 140 834 322 — 1,296 Selling, general and administrative — 6 93 30 — 129 Amortization of intangibles — 2 27 6 — 35 Restructuring and impairment charges — — 1 5 — 6 Operating income — 2 126 51 — 179 Debt extinguishment — 4 — — — 4 Other expense (income), net — 4 (4 ) (18 ) — (18 ) Interest expense, net — 9 63 1 — 73 Equity in net income of subsidiaries (120 ) (119 ) — — 239 — Income (loss) before income taxes 120 104 67 68 (239 ) 120 Income tax expense (benefit) 24 4 1 14 (19 ) 24 Consolidated net income (loss) $ 96 $ 100 $ 66 $ 54 $ (220 ) $ 96 Comprehensive net income (loss) $ 96 $ 98 $ 65 $ 38 $ (220 ) $ 77
Quarterly Period Ended June 27, 2015 Non Guarantor Guarantor Parent Issuer Subsidiaries Subsidiaries Eliminations Total Net sales $ — $ 155 $ 961 $ 125 $ — $ 1,241 Cost of goods sold — 121 773 109 — 1,003 Selling, general and administrative — 17 63 12 — 92 Amortization of intangibles — 2 18 2 — 22 Restructuring and impairment charges — — 3 — — 3 Operating income — 15 104 2 — 121 Debt extinguishment — 94 — — — 94 Other expense (income), net — (2 ) 3 1 — 2 Interest expense, net — 6 37 4 — 47 Equity in net income of subsidiaries 22 (60 ) — — 38 — Income (loss) before income taxes (22 ) (23 ) 64 (3 ) (38 ) (22 ) Income tax expense (benefit) (9 ) (10 ) — 1 9 (9 ) Consolidated net income (loss) $ (13 ) $ (13 ) $ 64 $ (4 ) $ (47 ) $ (13 ) Comprehensive net income (loss) $ (13 ) $ (11 ) $ 64 $ (2 ) $ (47 ) $ (9 )
Three Quarterly Periods Ended July 2, 2016 Non Guarantor Guarantor Parent Issuer Subsidiaries Subsidiaries Eliminations Total Net sales $ — $ 442 $ 3,143 $ 1,286 $ — $ 4,871 Cost of goods sold — 373 2,490 1,022 — 3,885 Selling, general and administrative — 89 251 81 — 421 Amortization of intangibles — 6 77 23 — 106 Restructuring and impairment charges — — 23 6 — 29 Operating income — (26 ) 302 154 — 430 Debt extinguishment — 4 — — — 4 Other expense (income), net — 15 (11 ) (25 ) — (21 ) Interest expense, net — 27 158 37 — 222 Equity in net income of subsidiaries (225 ) (258 ) — — 483 — Income (loss) before income taxes 225 186 155 142 (483 ) 225 Income tax expense (benefit) 66 23 2 36 (61 ) 66 Consolidated net income (loss) $ 159 $ 163 $ 153 $ 106 $ (422 ) $ 159 Comprehensive net income (loss) $ 159 $ 152 $ 152 $ 145 $ (422 ) $ 186
Consolidating Statement of Cash Flows Cash Flow from Operating Activities $ — $ 23 $ 382 $ 162 $ — $ 567 Cash Flow from Investing Activities Additions to property, plant, and equipment — (13 ) (181 ) (34 ) — (228 ) Proceeds from sale of assets — — 4 — — 4 (Contributions) distributions to/from subsidiaries (20 ) (2,240 ) — — 2,260 — Intercompany advances (repayments) — 11 — — (11 ) — Acquisition of business, net of cash acquired — — (291 ) (1,992 ) — (2,283 ) Other investing activities, net — (11 ) — — — (11 ) Net cash from investing activities (20 ) (2,253 ) (468 (2,026 ) 2,249 (2,518 ) Cash Flow from Financing Activities Proceeds from long-term debt — 2,490 — — — 2,490 Purchase of non-controlling interest — — (66 ) — — (66 ) Proceeds from issuance of common stock 20 — — — — 20 Payment of tax receivable agreement (57 ) — — — — (57 ) Repayments on long-term borrowings — (356) — (34) — (390 ) Contribution from Parent — — 291 1,969 (2,260 ) — Debt financing costs — (38 ) — — — (38 ) Changes in intercompany balances 57 — (110) 42 11 — Net cash from financing activities 20 2,096 115 1,977 (2,249 ) 1,959 Effect of exchange rate changes on cash — — — — — — Net change in cash — (134 ) 29 113 — 8 Cash and cash equivalents at beginning of period — 163 — 65 — 228 Cash and cash equivalents at end of period $ — $ 29 $ 29 $ 178 $ — $ 236
Three Quarterly Periods Ended June 27, 2015 Non Guarantor Guarantor Parent Issuer Subsidiaries Subsidiaries Eliminations Total Net sales $ — $ 464 $ 2,871 $ 350 $ — $ 3,685 Cost of goods sold — 394 2,366 277 — 3,037 Selling, general and administrative — 50 183 33 — 266 Amortization of intangibles — 6 58 6 — 70 Restructuring and impairment charges — — 11 — — 11 Operating income (loss) — 14 253 34 — 301 Debt extinguishment — 94 — — — 94 Other expense (income), net — (1 ) 2 1 — 2 Interest expense, net — 19 119 14 — 152 Equity in net income of subsidiaries (53 ) (148 ) — — 201 — Income (loss) before income taxes 53 50 132 19 (201 ) 53 Income tax expense (benefit) 15 12 — 3 (15 ) 15 Consolidated net income (loss) $ 38 $ 38 $ 132 $ 16 $ (186 ) $ 38 Comprehensive net income (loss) $ 38 $ 26 $ 132 $ (16 ) $ (186 ) $ (6 )
Consolidating Statement of Cash Flows Cash Flow from Operating Activities $ — $ (35 ) $ 407 $ 20 $ — $ 392 Cash Flow from Investing Activities Additions to property, plant, and equipment — (11 ) (110 ) (3 ) — (124 ) Proceeds from sale of assets — — 13 5 — 18 (Contributions) distributions to/from subsidiaries (16 ) 16 — — — — Intercompany advances (repayments) — 282 — — (282 ) — Acquisition of business, net of cash acquired — — — — — — Net cash from investing activities (16 ) 287 (97 ) 2 (282 ) (106 ) Cash Flow from Financing Activities Proceeds from long-term debt — 702 — — — 702 Proceeds from issuance of common stock 16 — — — — 16 Payment of tax receivable agreement (39 ) — — — — (39 ) Repayments on long-term borrowings — (937 ) — (3 ) — (940 ) Debt financing costs — (87 ) — — — (87 ) Changes in intercompany balances 39 — (321 ) — 282 — Net cash from financing activities 16 (322 ) (321 ) (3 ) 282 (348 ) Effect of exchange rate changes on cash — — — (5 ) — (5 ) Net change in cash — (70 ) (11 ) 14 — (67 ) Cash and cash equivalents at beginning of period — 70 15 44 — 129 Cash and cash equivalents at end of period $ — $ — $ 4 $ 58 $ — $ 62 </t>
  </si>
  <si>
    <t>Recently Issued Accounting Pronouncements (Policy)</t>
  </si>
  <si>
    <t>Inventory</t>
  </si>
  <si>
    <t>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elected to early adopt this guidance, effective at the beginning of fiscal 2016. Its effect did not have a material impact on our financial statements.</t>
  </si>
  <si>
    <t>Business Combinations</t>
  </si>
  <si>
    <t>Business Combinations In September 2015, the FASB issued ASU 2015-16, Business Combinations (Topic 805), Simplifying the Accounting for Measurement-Period Adjustments which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The Company elected to early adopt this guidance, effective at the beginning of fiscal 2016. We will continue to consider the impact of such guidance on our recording of the AVINTIV, Inc. business combination.</t>
  </si>
  <si>
    <t>Income Taxes In November 2015, the FASB issued ASU 2015-17, Balance Sheet Classification of Deferred Taxes which simplifies the presentation of deferred income taxes. This update requires that deferred tax assets and liabilities be classified as non-current in a statement of financial position. The update is effective for financial periods beginning after December 15, 2017; however, early application is permitted. The Company adopted this guidance effective at the beginning of fiscal 2016, on a prospective basis, resulting in a $ 175</t>
  </si>
  <si>
    <t>Leases</t>
  </si>
  <si>
    <t xml:space="preserve">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will be required to adopt this standard on a modified retrospective approach, and amendments in this guidance are effective for fiscal years beginning after December 15, 2018, including interim periods within those fiscal years. Early application is permitted. The Company is currently evaluating the impact of this guidance.</t>
  </si>
  <si>
    <t>Stock Compensation</t>
  </si>
  <si>
    <t>Stock Compensation In March 2016, the FASB issued ASU 2016-09, Improvements to Employee Share-Based Payment Accounting, as part of its Simplification Initiative.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for forfeitures as they occur. The guidance is effective for fiscal years beginning after December 15, 2016, including interim periods within those fiscal years. The Company is currently evaluating the impact of this guidance.</t>
  </si>
  <si>
    <t>Acquisition (Tables)</t>
  </si>
  <si>
    <t>Summary Of Acquisition</t>
  </si>
  <si>
    <t>Working capital (a) $ 167 Property and equipment 977 Intangible assets 596 Goodwill 831 Historical Avintiv debt assumed (53 ) Non-controlling interest (63 ) Deferred purchase price (30 ) Other assets and long-term liabilities (165 ) (a) Includes an $11 million step up of inventory to fair value</t>
  </si>
  <si>
    <t>Accounts Receivable Factoring Agreements (Tables)</t>
  </si>
  <si>
    <t>Summary Of Accounts Receivable Sold</t>
  </si>
  <si>
    <t>July 2, September 26, 2016 2015 Trade receivables sold to financial institutions $ 25 $ - Net amounts advanced from financial institutions (21 ) - Amounts due from financial institutions $ 4 $ -</t>
  </si>
  <si>
    <t>Restructuring And Impairment Charges (Tables)</t>
  </si>
  <si>
    <t>Components Of Restructuring Charges By Segment</t>
  </si>
  <si>
    <t>Three Quarterly Periods Quarterly Period Ended Ended July 2, June 27, July 2, June 27, 2016 2015 2016 2015 Consumer Packaging $ 2 $ 2 $ 7 $ 10 Health, Hygiene &amp; Specialties 4 — 20 — Engineered Materials — 1 2 1 Consolidated $ 6 $ 3 $ 29 $ 11</t>
  </si>
  <si>
    <t>Schedule Of Restructuring Accrual Costs</t>
  </si>
  <si>
    <t xml:space="preserve">Severance and Facilities termination exit costs Non-cash benefits and other charges Total Balance at September 26, 2015 $ 2 $ 8 — $ 10 Charges 22 5 2 29 Non-cash asset impairment — — (2 ) (2 ) Cash payments (14 ) (6 ) — (20 ) Balance at July 2, 2016 $ 10 $ 7 $ — $ 17 </t>
  </si>
  <si>
    <t>Accrued Expenses, Other Current Liabilities And Other Long-Term Liabilities (Tables)</t>
  </si>
  <si>
    <t>Summary Of Accrued Expenses And Other Current Liabilities</t>
  </si>
  <si>
    <t>July 2, September 26, 2016 2015 Employee compensation, payroll and other $ 136 $ 95 Interest 41 38 Rebates 53 53 Restructuring 22 10 Accrued taxes 53 20 Tax receivable agreement obligation 76 57 Accrued operating expenses 85 65 $ 466 $ 338</t>
  </si>
  <si>
    <t>Summary Of Other Long-Term Liabilities</t>
  </si>
  <si>
    <t>July 2, September 26, 2016 2015 Lease retirement obligation $ 34 $ 32 Sale-lease back deferred gain 26 28 Pension liability 76 57 Deferred purchase price 40 — Tax receivable agreement obligation 99 175 Interest rate swaps 56 36 Other 44 13 $ 375 $ 341</t>
  </si>
  <si>
    <t>Long-Term Debt (Tables)</t>
  </si>
  <si>
    <t>Summary Of Long-Term Debt</t>
  </si>
  <si>
    <t xml:space="preserve">July 2, September 26, Maturity Date 2016 2015 Term loan February 2020 $ 1,355 $ 1,369 Term loan January 2021 814 — Term loan October 2022 1,995 — Modified term loan — — 1,019 Revolving line of credit May 2020 — — 5 1 / 8 % Second Priority Senior Secured Notes July 2023 700 700 5 1 / 2 % Second Priority Senior Secured Notes May 2022 500 500 6% Second Priority Senior Secured Notes October 2022 400 — Debt discounts and deferred fees — (61 ) (29 ) Capital leases and other Various 175 126 Total long-term debt 5,878 3,685 Current portion of long-term debt (66 ) (37 ) Long-term debt, less current portion $ 5,812 $ 3,648 </t>
  </si>
  <si>
    <t>Financial Instruments And Fair Value Measurements (Tables)</t>
  </si>
  <si>
    <t>Schedule Of Derivatives Instruments</t>
  </si>
  <si>
    <t xml:space="preserve">July 2, September 26, Balance Sheet 2016 2015 Derivative instruments Other long-term liabilities $ 56 $ 36 </t>
  </si>
  <si>
    <t>Schedule Of Derivatives Not Designated As Hedging, By Statement Of Operations Location</t>
  </si>
  <si>
    <t xml:space="preserve">Three Quarterly Periods Quarterly Period Ended Ended Statement of July 2, June 27, July 2, June 27, Derivatives instruments Operations Location 2016 2015 2016 2015 Interest rate swaps Interest expense, net $ 6 $ — $ 10 $ — Foreign currency swaps Other (income) expense $ 3 $ — $ 9 $ — </t>
  </si>
  <si>
    <t>Schedule Of Fair Value Assets Measured On Nonrecurring Basis</t>
  </si>
  <si>
    <t>As of July 2, 2016 Level 1 Level 2 Level 3 Total Impairment Indefinite-lived trademarks $ — $ — $ 248 $ 248 $ — Goodwill — — 2,541 2,541 — Definite lived intangible assets — — 942 942 — Property, plant, and equipment — — 2,276 2,276 2 Total $ — $ — $ 6,007 $ 6,007 $ 2
As of September 26, 2015 Level 1 Level 2 Level 3 Total Impairment Indefinite-lived trademarks $ — $ — $ 207 $ 207 $ — Goodwill — — 1,652 1,652 — Definite lived intangible assets — — 486 486 — Property, plant, and equipment — — 1,294 1,294 2 Total $ — $ — $ 3,639 $ 3,639 $ 2</t>
  </si>
  <si>
    <t>Operating Segments (Tables)</t>
  </si>
  <si>
    <t>Summary Of Selected Information By Reportable Segment</t>
  </si>
  <si>
    <t>Three Quarterly Periods Quarterly Period Ended Ended July 2, June 27, July 2, June 27, 2016 2015 2016 2015 Net sales: Consumer Packaging $ 705 $ 731 $ 2,075 $ 2,163 Health, Hygiene &amp; Specialties 567 122 1,699 383 Engineered Materials 373 388 1,097 1,139 Total net sales $ 1,645 $ 1,241 $ 4,871 $ 3,685 Operating income: Consumer Packaging $ 63 $ 75 $ 173 $ 168 Health, Hygiene &amp; Specialties 61 7 119 24 Engineered Materials 55 39 138 109 Total operating income $ 179 $ 121 $ 430 $ 301 Depreciation and amortization: Consumer Packaging $ 65 $ 59 $ 195 $ 177 Health, Hygiene &amp; Specialties 36 8 140 26 Engineered Materials 19 20 55 60 Total depreciation and amortization $ 120 $ 87 $ 390 $ 263</t>
  </si>
  <si>
    <t>Summary Of Assets And Goodwill By Segment</t>
  </si>
  <si>
    <t>July 2, September 26, 2016 2015 Total assets: Consumer Packaging $ 3,617 $ 3,832 Health, Hygiene &amp; Specialties 3,471 385 Engineered Materials 717 811 Total assets $ 7,805 $ 5,028 Goodwill: Consumer Packaging $ 1,521 $ 1,520 Health, Hygiene &amp; Specialties 937 48 Engineered Materials 83 84 Total goodwill $ 2,541 $ 1,652</t>
  </si>
  <si>
    <t>Summary Of Selected Information By Geography</t>
  </si>
  <si>
    <t>Three Quarterly Periods Quarterly Period Ended Ended July 2, June 27, July 2, June 27, 2016 2015 2016 2015 Net sales: North America $ 1,329 $ 1,193 $ 3,939 $ 3,540 South America 88 2 246 5 Europe 158 30 481 91 Asia 70 16 205 49 Total net sales $ 1,645 $ 1,241 $ 4,871 $ 3,685</t>
  </si>
  <si>
    <t>Summary Of Long-Lived Assets By Geography</t>
  </si>
  <si>
    <t>July 2, September 26, 2016 2015 Long-lived assets: North America $ 4,706 $ 3,510 South America 570 5 Europe 488 79 Asia 275 51 Total Long-lived assets $ 6,039 $ 3,645</t>
  </si>
  <si>
    <t>Changes In The Carrying Amount Of Goodwill</t>
  </si>
  <si>
    <t>Rigid Rigid Engineered Flexible Consumer Health, Open Top Closed Top Materials Packaging Packaging Hygiene &amp; Total Specialties Balance as of September 26, 2015 $ 681 $ 823 $ 69 $ 79 $ - $ - $ 1,652 Segment reorganization (681 ) (823 ) 15 (79 ) 1,520 48 - Acquisitions, net - - - - - 846 846 Foreign currency translation adjustment - - (1 ) - 1 43 43 Balance as of July 2, 2016 $ - $ - $ 83 $ - $ 1,521 $ 937 $ 2,541</t>
  </si>
  <si>
    <t>Basic And Diluted Net Income Per Share (Tables)</t>
  </si>
  <si>
    <t>Schedule Of Net Income Per Share</t>
  </si>
  <si>
    <t>Three Quarterly Periods Quarterly Period Ended Ended (in millions, except per share amounts) July 2, June 27, July 2, June 27, 2016 2015 2016 2015 Numerator Consolidated net income (loss) $ 96 $ (13 ) $ 159 $ 38 Denominator Weighted average common shares outstanding - basic 121.1 119.5 120.5 118.9 Dilutive shares 4.8 - 3.4 4.8 Weighted average common and common equivalent shares outstanding - diluted 125.9 119.5 123.9 123.7 Per common share income (loss) Basic $ 0.79 $ (0.11 ) $ 1.32 $ 0.32 Diluted $ 0.76 $ (0.11 ) $ 1.28 $ 0.31</t>
  </si>
  <si>
    <t>Accumulated Other Comprehensive Income (Loss) (Tables)</t>
  </si>
  <si>
    <t>Schedule Of Accumulated Other Comprehensive Income (Loss)</t>
  </si>
  <si>
    <t xml:space="preserve">Defined Benefit Accumulated Pension and Other Currency Retiree Health Interest Rate Comprehensive (Amounts presented net of taxes) Translation Benefit Plans Hedges Income (Loss) Balance at September 26, 2015 $ (81 ) $ (25 ) $ (13 ) $ (119 ) Other comprehensive income (loss) before reclassifications 39 — (30 ) 9 Net amount reclassified from accumulated other comprehensive income (loss) — — 10 10 Provision for income taxes related to other comprehensive income items — — 8 8 Balance at July 2, 2016 $ (42 ) $ (25 ) $ (25 ) $ (92 )
Defined Benefit Accumulated Pension and Other Currency Retiree Health Interest Rate Comprehensive (Amounts presented net of taxes) Translation Benefit Plans Hedges Income (Loss) Balance at September 27, 2014 $ (36 ) $ (15 ) $ 8 $ (43 ) Other comprehensive income (loss) before (32 ) — (18 ) (50 ) reclassifications Net amount reclassified from accumulated — — — — other comprehensive income (loss) Provision for income taxes related to other — — 6 6 comprehensive income items Balance at June 27, 2015 $ (68 ) $ (15 ) $ (4 ) $ (87 ) </t>
  </si>
  <si>
    <t>Guarantor And Non-Guarantor Financial Information (Tables)</t>
  </si>
  <si>
    <t>Condensed Supplemental Consolidated Financial Information</t>
  </si>
  <si>
    <t xml:space="preserve"> Condensed Supplemental Consolidated Balance Sheet
July 2, 2016 Non Guarantor Guarantor Parent Issuer Subsidiaries Subsidiaries Eliminations Total Current assets 97 1,055 614 1,766 Intercompany receivable 436 2,935 46 (3,417 ) Property, plant, and equipment, net 78 1,474 724 2,276 Other assets 272 4,099 4,102 750 (5,460 ) 3,763 Total assets $ 708 $ 7,209 $ 6,631 $ 2,134 $ (8,877 ) $ 7,805 Current liabilities 76 209 495 306 1,086 Intercompany payable 45 3,372 (3,417 ) Other long-term liabilities 465 5,925 102 60 6,552 Redeemable non-controlling interest 12 12 (12 ) 12 Stockholders' equity (deficit) 155 1,030 2,662 1,756 (5,448 ) 155 Total liabilities and stockholders' equity (deficit) $ 708 $ 7,209 $ 6,631 $ 2,134 $ (8,877 ) $ 7,805
September 26, 2015 Non Guarantor Guarantor Parent Issuer Subsidiaries Subsidiaries Eliminations Total Current assets 162 257 767 197 1,383 Intercompany receivable 329 2,963 83 (3,375 ) Property, plant and equipment, net 79 1,111 104 1,294 Other assets 75 1,553 2,152 102 (1,531 ) 2,351 Total assets $ 566 $ 4,852 $ 4,030 $ 486 $ (4,906 ) $ 5,028 Current liabilities 57 205 366 77 705 Intercompany payable 3,375 (3,375 ) Other long-term liabilities 562 3,769 39 6 4,376 Redeemable non-controlling interest 12 12 Stockholders' equity (deficit) (65 ) 878 250 403 (1,531 ) (65 ) Total liabilities and stockholders' equity (deficit) $ 566 $ 4,852 $ 4,030 $ 486 $ (4,906 ) $ 5,028 Condensed Supplemental Consolidated Statements of Operations
Quarterly Period Ended July 2, 2016 Non Guarantor Guarantor Parent Issuer Subsidiaries Subsidiaries Eliminations Total Net sales $ $ 150 $ 1,081 $ 414 $ $ 1,645 Cost of goods sold 140 834 322 1,296 Selling, general and administrative 6 93 30 129 Amortization of intangibles 2 27 6 35 Restructuring and impairment charges 1 5 6 Operating income 2 126 51 179 Debt extinguishment 4 4 Other expense (income), net 4 (4 ) (18 ) (18 ) Interest expense, net 9 63 1 73 Equity in net income of subsidiaries (120 ) (119 ) 239 Income (loss) before income taxes 120 104 67 68 (239 ) 120 Income tax expense (benefit) 24 4 1 14 (19 ) 24 Consolidated net income (loss) $ 96 $ 100 $ 66 $ 54 $ (220 ) $ 96 Comprehensive net income (loss) $ 96 $ 98 $ 65 $ 38 $ (220 ) $ 77
Quarterly Period Ended June 27, 2015 Non Guarantor Guarantor Parent Issuer Subsidiaries Subsidiaries Eliminations Total Net sales $ $ 155 $ 961 $ 125 $ $ 1,241 Cost of goods sold 121 773 109 1,003 Selling, general and administrative 17 63 12 92 Amortization of intangibles 2 18 2 22 Restructuring and impairment charges 3 3 Operating income 15 104 2 121 Debt extinguishment 94 94 Other expense (income), net (2 ) 3 1 2 Interest expense, net 6 37 4 47 Equity in net income of subsidiaries 22 (60 ) 38 Income (loss) before income taxes (22 ) (23 ) 64 (3 ) (38 ) (22 ) Income tax expense (benefit) (9 ) (10 ) 1 9 (9 ) Consolidated net income (loss) $ (13 ) $ (13 ) $ 64 $ (4 ) $ (47 ) $ (13 ) Comprehensive net income (loss) $ (13 ) $ (11 ) $ 64 $ (2 ) $ (47 ) $ (9 )
Three Quarterly Periods Ended July 2, 2016 Non Guarantor Guarantor Parent Issuer Subsidiaries Subsidiaries Eliminations Total Net sales $ $ 442 $ 3,143 $ 1,286 $ $ 4,871 Cost of goods sold 373 2,490 1,022 3,885 Selling, general and administrative 89 251 81 421 Amortization of intangibles 6 77 23 106 Restructuring and impairment charges 23 6 29 Operating income (26 ) 302 154 430 Debt extinguishment 4 4 Other expense (income), net 15 (11 ) (25 ) (21 ) Interest expense, net 27 158 37 222 Equity in net income of subsidiaries (225 ) (258 ) 483 Income (loss) before income taxes 225 186 155 142 (483 ) 225 Income tax expense (benefit) 66 23 2 36 (61 ) 66 Consolidated net income (loss) $ 159 $ 163 $ 153 $ 106 $ (422 ) $ 159 Comprehensive net income (loss) $ 159 $ 152 $ 152 $ 145 $ (422 ) $ 186
Consolidating Statement of Cash Flows Cash Flow from Operating Activities $ $ 23 $ 382 $ 162 $ $ 567 Cash Flow from Investing Activities Additions to property, plant, and equipment (13 ) (181 ) (34 ) (228 ) Proceeds from sale of assets 4 4 (Contributions) distributions to/from subsidiaries (20 ) (2,240 ) 2,260 Intercompany advances (repayments) 11 (11 ) Acquisition of business, net of cash acquired (291 ) (1,992 ) (2,283 ) Other investing activities, net (11 ) (11 ) Net cash from investing activities (20 ) (2,253 ) (468 (2,026 ) 2,249 (2,518 ) Cash Flow from Financing Activities Proceeds from long-term debt 2,490 2,490 Purchase of non-controlling interest (66 ) (66 ) Proceeds from issuance of common stock 20 20 Payment of tax receivable agreement (57 ) (57 ) Repayments on long-term borrowings (356) (34) (390 ) Contribution from Parent 291 1,969 (2,260 ) Debt financing costs (38 ) (38 ) Changes in intercompany balances 57 (110) 42 11 Net cash from financing activities 20 2,096 115 1,977 (2,249 ) 1,959 Effect of exchange rate changes on cash Net change in cash (134 ) 29 113 8 Cash and cash equivalents at beginning of period 163 65 228 Cash and cash equivalents at end of period $ $ 29 $ 29 $ 178 $ $ 236
Three Quarterly Periods Ended June 27, 2015 Non Guarantor Guarantor Parent Issuer Subsidiaries Subsidiaries Eliminations Total Net sales $ $ 464 $ 2,871 $ 350 $ $ 3,685 Cost of goods sold 394 2,366 277 3,037 Selling, general and administrative 50 183 33 266 Amortization of intangibles 6 58 6 70 Restructuring and impairment charges 11 11 Operating income (loss) 14 253 34 301 Debt extinguishment 94 94 Other expense (income), net (1 ) 2 1 2 Interest expense, net 19 119 14 152 Equity in net income of subsidiaries (53 ) (148 ) 201 Income (loss) before income taxes 53 50 132 19 (201 ) 53 Income tax expense (benefit) 15 12 3 (15 ) 15 Consolidated net income (loss) $ 38 $ 38 $ 132 $ 16 $ (186 ) $ 38 Comprehensive net income (loss) $ 38 $ 26 $ 132 $ (16 ) $ (186 ) $ (6 )
Consolidating Statement of Cash Flows Cash Flow from Operating Activities $ $ (35 ) $ 407 $ 20 $ $ 392 Cash Flow from Investing Activities Additions to property, plant, and equipment (11 ) (110 ) (3 ) (124 ) Proceeds from sale of assets 13 5 18 (Contributions) distributions to/from subsidiaries (16 ) 16 Intercompany advances (repayments) 282 (282 ) Acquisition of business, net of cash acquired Net cash from investing activities (16 ) 287 (97 ) 2 (282 ) (106 ) Cash Flow from Financing Activities Proceeds from long-term debt 702 702 Proceeds from issuance of common stock 16 16 Payment of tax receivable agreement (39 ) (39 ) Repayments on long-term borrowings (937 ) (3 ) (940 ) Debt financing costs (87 ) (87 ) Changes in intercompany balances 39 (321 ) 282 Net cash from financing activities 16 (322 ) (321 ) (3 ) 282 (348 ) Effect of exchange rate changes on cash (5 ) (5 ) Net change in cash (70 ) (11 ) 14 (67 ) Cash and cash equivalents at beginning of period 70 15 44 129 Cash and cash equivalents at end of period $ $ $ 4 $ 58 $ $ 62</t>
  </si>
  <si>
    <t>Basis Of Presentation (Details)</t>
  </si>
  <si>
    <t>Jul. 02, 2016segment</t>
  </si>
  <si>
    <t>Number of operating segments</t>
  </si>
  <si>
    <t>Recently Issued Accounting Pronouncements (Details) $ in Millions</t>
  </si>
  <si>
    <t>Jul. 02, 2016USD ($)</t>
  </si>
  <si>
    <t>Deferred tax assets, current</t>
  </si>
  <si>
    <t>Acquisition (Narrative) (Details) - USD ($) $ in Millions</t>
  </si>
  <si>
    <t>1 Months Ended</t>
  </si>
  <si>
    <t>Oct. 31, 2015</t>
  </si>
  <si>
    <t>Business Acquisitions [Line Item]</t>
  </si>
  <si>
    <t>Total net sales</t>
  </si>
  <si>
    <t>Intangible assets, purchase price adjustment</t>
  </si>
  <si>
    <t>Goodwill, purchase price adjustment</t>
  </si>
  <si>
    <t>Property and equipment, purchase price adjustment</t>
  </si>
  <si>
    <t>AVINTIV [Member]</t>
  </si>
  <si>
    <t>Purchase price, net of cash acquired</t>
  </si>
  <si>
    <t>Percentage of capital stock acquired</t>
  </si>
  <si>
    <t>100.00%</t>
  </si>
  <si>
    <t>Purchase price</t>
  </si>
  <si>
    <t>Net losses</t>
  </si>
  <si>
    <t>Term Loan Due October 2022 [Member]</t>
  </si>
  <si>
    <t>Maturity date</t>
  </si>
  <si>
    <t>Oct. 1,
		2022</t>
  </si>
  <si>
    <t>Term Loan Due October 2022 [Member] | AVINTIV [Member]</t>
  </si>
  <si>
    <t>Debt instrument, face amount</t>
  </si>
  <si>
    <t>Increased existing term loan agreement</t>
  </si>
  <si>
    <t>6.0% Second Priority Senior Secured Notes Due 2020 [Member]</t>
  </si>
  <si>
    <t>Interest rate of senior secured note</t>
  </si>
  <si>
    <t>6.00%</t>
  </si>
  <si>
    <t>6.0% Second Priority Senior Secured Notes Due 2020 [Member] | AVINTIV [Member]</t>
  </si>
  <si>
    <t>Acquisition (Summary Of Acquisition) (Details) - USD ($) $ in Millions</t>
  </si>
  <si>
    <t>Business Acquisition [Line Items]</t>
  </si>
  <si>
    <t>Goodwill</t>
  </si>
  <si>
    <t>Deferred purchase price</t>
  </si>
  <si>
    <t>Working capital</t>
  </si>
  <si>
    <t>[1]</t>
  </si>
  <si>
    <t>Property and equipment</t>
  </si>
  <si>
    <t>Intangible asset</t>
  </si>
  <si>
    <t>Historical Avintiv debt assumed</t>
  </si>
  <si>
    <t>Other assets and long-term liabilities</t>
  </si>
  <si>
    <t>(a) Includes an $11 million step up of inventory to fair value</t>
  </si>
  <si>
    <t>Accounts Receivable Factoring Agreements (Details) - USD ($) $ in Millions</t>
  </si>
  <si>
    <t>Trade receivables sold to financial institutions</t>
  </si>
  <si>
    <t>Net amounts advanced from financial institutions</t>
  </si>
  <si>
    <t>Amounts due from financial institutions</t>
  </si>
  <si>
    <t>Restructuring And Impairment Charges (Components Of Restructuring Charges By Segment) (Details) - USD ($) $ in Millions</t>
  </si>
  <si>
    <t>Restructuring And Impairment Charges [Line Items]</t>
  </si>
  <si>
    <t>Charges</t>
  </si>
  <si>
    <t>Consumer Packaging [Member]</t>
  </si>
  <si>
    <t>Health, Hygiene, &amp; Specialities [Member]</t>
  </si>
  <si>
    <t>Engineered Materials [Member]</t>
  </si>
  <si>
    <t>Restructuring And Impairment Charges (Schedule Of Restructuring Accrual Costs) (Details) - USD ($) $ in Millions</t>
  </si>
  <si>
    <t>Beginning balance</t>
  </si>
  <si>
    <t>Non-cash asset impairment</t>
  </si>
  <si>
    <t>Cash payments</t>
  </si>
  <si>
    <t>Ending balance</t>
  </si>
  <si>
    <t>Severance And Termination Benefits [Member]</t>
  </si>
  <si>
    <t>Facilities Exit Costs And Other [Member]</t>
  </si>
  <si>
    <t>Non-Cash Charges [Member]</t>
  </si>
  <si>
    <t>Accrued Expenses, Other Current Liabilities And Other Long-Term Liabilities (Narrative) (Details) $ in Millions</t>
  </si>
  <si>
    <t>Jan. 02, 2016USD ($)</t>
  </si>
  <si>
    <t>Accrued Expenses And Other Current Liabilities [Line Items]</t>
  </si>
  <si>
    <t>Tax receivable agreement holders percentage</t>
  </si>
  <si>
    <t>85.00%</t>
  </si>
  <si>
    <t>Payments related to income tax receivable agreement</t>
  </si>
  <si>
    <t>Apollo Global Management, LLC [Member]</t>
  </si>
  <si>
    <t>Accrued Expenses, Other Current Liabilities And Other Long-Term Liabilities (Summary Of Accrued Expenses And Other Current Liabilities) (Details) - USD ($) $ in Millions</t>
  </si>
  <si>
    <t>Employee compensation, payroll and other</t>
  </si>
  <si>
    <t>Interest</t>
  </si>
  <si>
    <t>Rebates</t>
  </si>
  <si>
    <t>Restructuring</t>
  </si>
  <si>
    <t>Accrued taxes</t>
  </si>
  <si>
    <t>Tax receivable agreement obligation</t>
  </si>
  <si>
    <t>Accrued operating expenses</t>
  </si>
  <si>
    <t>Total accrued liabilities, current</t>
  </si>
  <si>
    <t>Accrued Expenses, Other Current Liabilities And Other Long-Term Liabilities (Summary Of Other Long-Term Liabilities) (Details) - USD ($) $ in Millions</t>
  </si>
  <si>
    <t>Lease retirement obligation</t>
  </si>
  <si>
    <t>Sale-lease back deferred gain</t>
  </si>
  <si>
    <t>Pension liability</t>
  </si>
  <si>
    <t>Interest rate swaps</t>
  </si>
  <si>
    <t>Other</t>
  </si>
  <si>
    <t>Long-Term Debt (Narrative) (Details) $ in Millions</t>
  </si>
  <si>
    <t>Jun. 30, 2016USD ($)</t>
  </si>
  <si>
    <t>Oct. 31, 2015USD ($)</t>
  </si>
  <si>
    <t>Jun. 27, 2015USD ($)</t>
  </si>
  <si>
    <t>Sep. 26, 2015USD ($)</t>
  </si>
  <si>
    <t>Debt Instrument [Line Items]</t>
  </si>
  <si>
    <t>Debt discount</t>
  </si>
  <si>
    <t>Term Loans [Member]</t>
  </si>
  <si>
    <t>Voluntary payment</t>
  </si>
  <si>
    <t>Debt instrument, interest rate</t>
  </si>
  <si>
    <t>Incremental term loan bears interest at LIBOR plus</t>
  </si>
  <si>
    <t>2.75%</t>
  </si>
  <si>
    <t>Per annum with a LIBOR floor</t>
  </si>
  <si>
    <t>Term Loan Due January 2021 [Member]</t>
  </si>
  <si>
    <t>Jan. 1,
		2021</t>
  </si>
  <si>
    <t>First Lien Secured Leverage Ratio For Term Loan Due October 2022 [Member]</t>
  </si>
  <si>
    <t>2.50%</t>
  </si>
  <si>
    <t>Maximum [Member] | First Lien Secured Leverage Ratio For Term Loan Due October 2022 [Member]</t>
  </si>
  <si>
    <t>Leverage ratio</t>
  </si>
  <si>
    <t>Revolving Line Of Credit [Member]</t>
  </si>
  <si>
    <t>May 1,
		2020</t>
  </si>
  <si>
    <t>Senior Unsecured Term Loan [Member]</t>
  </si>
  <si>
    <t>Notes payable</t>
  </si>
  <si>
    <t>Senior Unsecured Term Loan [Member] | Revolving Line Of Credit [Member]</t>
  </si>
  <si>
    <t>Credit facility, maximum borrowing capacity</t>
  </si>
  <si>
    <t>AVINTIV [Member] | 6.0% Second Priority Senior Secured Notes Due 2020 [Member]</t>
  </si>
  <si>
    <t>Deferred financing fees</t>
  </si>
  <si>
    <t>AVINTIV [Member] | Term Loan Due October 2022 [Member]</t>
  </si>
  <si>
    <t>3.00%</t>
  </si>
  <si>
    <t>AVINTIV [Member] | Term Loan Due January 2021 [Member]</t>
  </si>
  <si>
    <t>AVINTIV [Member] | Term Loans Due October 2022 and January 2021 [Member]</t>
  </si>
  <si>
    <t>Long-Term Debt (Summary Of Long-Term Debt) (Details) - USD ($) $ in Millions</t>
  </si>
  <si>
    <t>Debt discounts and deferred fees</t>
  </si>
  <si>
    <t>Capital leases and other</t>
  </si>
  <si>
    <t>Total long-term debt</t>
  </si>
  <si>
    <t>Term Loan Due February 2020 [Member]</t>
  </si>
  <si>
    <t>Long-term debt</t>
  </si>
  <si>
    <t>Feb. 1,
		2020</t>
  </si>
  <si>
    <t>Modified Term Loan [Member]</t>
  </si>
  <si>
    <t>5 1/8% Second Priority Senior Secured Notes [Member]</t>
  </si>
  <si>
    <t>5.125%</t>
  </si>
  <si>
    <t>Jul. 1,
		2023</t>
  </si>
  <si>
    <t>5 1/2% Second Priority Senior Secured Notes [Member]</t>
  </si>
  <si>
    <t>5.50%</t>
  </si>
  <si>
    <t>May 1,
		2022</t>
  </si>
  <si>
    <t>6% Second Priority Senior Secured Notes [Member]</t>
  </si>
  <si>
    <t>Financial Instruments And Fair Value Measurements (Narrative) (Details) - USD ($) $ in Millions</t>
  </si>
  <si>
    <t>Jun. 28, 2013</t>
  </si>
  <si>
    <t>Sep. 30, 2015</t>
  </si>
  <si>
    <t>Mar. 31, 2014</t>
  </si>
  <si>
    <t>Feb. 28, 2013</t>
  </si>
  <si>
    <t>Derivative [Line Items]</t>
  </si>
  <si>
    <t>Fair value of investments exceeding book value</t>
  </si>
  <si>
    <t>2013 Swaps [Member]</t>
  </si>
  <si>
    <t>Derivative variable interest rate</t>
  </si>
  <si>
    <t>1.00%</t>
  </si>
  <si>
    <t>Derivative settlement receivables</t>
  </si>
  <si>
    <t>Term of fixed interest rate</t>
  </si>
  <si>
    <t>3 years</t>
  </si>
  <si>
    <t>Derivative instrument fixed interest rate</t>
  </si>
  <si>
    <t>2.355%</t>
  </si>
  <si>
    <t>Derivative effective date</t>
  </si>
  <si>
    <t>May 1,
		2016</t>
  </si>
  <si>
    <t>2014 Swaps [Member]</t>
  </si>
  <si>
    <t>2.59%</t>
  </si>
  <si>
    <t>Feb. 1,
		2016</t>
  </si>
  <si>
    <t>Derivative maturity date</t>
  </si>
  <si>
    <t>Feb. 1,
		2019</t>
  </si>
  <si>
    <t>2015 Swap [Member]</t>
  </si>
  <si>
    <t>1 year</t>
  </si>
  <si>
    <t>1.7185%</t>
  </si>
  <si>
    <t>Dec. 1,
		2015</t>
  </si>
  <si>
    <t>Jun. 1,
		2019</t>
  </si>
  <si>
    <t>Financial Instruments And Fair Value Measurements (Schedule Of Derivative Instruments (Details) - USD ($) $ in Millions</t>
  </si>
  <si>
    <t>Derivatives, Fair Value [Line Items]</t>
  </si>
  <si>
    <t>Other Long-Term Liabilities [Member]</t>
  </si>
  <si>
    <t>Interest rate swap</t>
  </si>
  <si>
    <t>Financial Instruments And Fair Value Measurements (Schedule Of Derivatives Not Designated As Hedging, By Statement Of Operations Location) (Details) - USD ($) $ in Millions</t>
  </si>
  <si>
    <t>Interest Rate Swap [Member] | Interest Expense, Net [Member]</t>
  </si>
  <si>
    <t>Derivative Instruments, Gain (Loss) [Line Items]</t>
  </si>
  <si>
    <t>Derivative instruments</t>
  </si>
  <si>
    <t>Foreign Currency Swaps [Member] | Other (Income) Expense [Member]</t>
  </si>
  <si>
    <t>Financial Instruments And Fair Value Measurements (Schedule of Fair Value Assets Measured On A Non-Recurring Basis) (Details) - USD ($) $ in Millions</t>
  </si>
  <si>
    <t>12 Months Ended</t>
  </si>
  <si>
    <t>Fair Value, Assets and Liabilities Measured on Recurring and Nonrecurring Basis [Line Items]</t>
  </si>
  <si>
    <t>Indefinite-lived trademarks</t>
  </si>
  <si>
    <t>Definite lived intangible assets</t>
  </si>
  <si>
    <t>Property, plant, and equipment</t>
  </si>
  <si>
    <t>Total</t>
  </si>
  <si>
    <t>Property, plant, and equipment, Impairment</t>
  </si>
  <si>
    <t>Fair value asset impairment charges</t>
  </si>
  <si>
    <t>Level 2 [Member]</t>
  </si>
  <si>
    <t>Level 3 [Member]</t>
  </si>
  <si>
    <t>Income Taxes (Details)</t>
  </si>
  <si>
    <t>Effective tax rate due to valuation allowances</t>
  </si>
  <si>
    <t>20.00%</t>
  </si>
  <si>
    <t>41.00%</t>
  </si>
  <si>
    <t>29.00%</t>
  </si>
  <si>
    <t>28.00%</t>
  </si>
  <si>
    <t>Operating Segments (Narrative) (Details)</t>
  </si>
  <si>
    <t>Number of reporting segments</t>
  </si>
  <si>
    <t>Operating Segments (Summary Of Selected Information By Reportable Segment) (Details) - USD ($) $ in Millions</t>
  </si>
  <si>
    <t>Segment Reporting Information [Line Items]</t>
  </si>
  <si>
    <t>Total operating income</t>
  </si>
  <si>
    <t>Total depreciation and amortization</t>
  </si>
  <si>
    <t>Operating Segments (Summary Of Assets And Goodwill By Segment) (Details) - USD ($) $ in Millions</t>
  </si>
  <si>
    <t>Total goodwill</t>
  </si>
  <si>
    <t>Operating Segments (Summary Of Selected Information By Geography) (Details) - USD ($) $ in Millions</t>
  </si>
  <si>
    <t>North America [Member]</t>
  </si>
  <si>
    <t>South America [Member]</t>
  </si>
  <si>
    <t>Europe [Member]</t>
  </si>
  <si>
    <t>Asia [Member]</t>
  </si>
  <si>
    <t>Operating Segments (Summary Of Long-Lived Assets By Geography) (Details) - USD ($) $ in Millions</t>
  </si>
  <si>
    <t>Total long-lived assets</t>
  </si>
  <si>
    <t>Operating Segments (Changes In The Carrying Amount Of Goodwill) (Details) $ in Millions</t>
  </si>
  <si>
    <t>Goodwill [Line Items]</t>
  </si>
  <si>
    <t>Goodwill, Beginning balance</t>
  </si>
  <si>
    <t>Acquisitions, net</t>
  </si>
  <si>
    <t>Foreign currency translation adjustment</t>
  </si>
  <si>
    <t>Goodwill, Ending balance</t>
  </si>
  <si>
    <t>Rigid Open Top [Member]</t>
  </si>
  <si>
    <t>Segment reorganization</t>
  </si>
  <si>
    <t>Rigid Closed Top [Member]</t>
  </si>
  <si>
    <t>Flexible Packaging [Member]</t>
  </si>
  <si>
    <t>Basic And Diluted Net Income Per Share (Schedule Of Net Income Per Share) (Details) - USD ($) $ / shares in Units, shares in Millions, $ in Millions</t>
  </si>
  <si>
    <t>Weighted average common shares outstanding - basic</t>
  </si>
  <si>
    <t>Dilutive shares</t>
  </si>
  <si>
    <t>Weighted average common and common equivalent shares outstanding - diluted</t>
  </si>
  <si>
    <t>Accumulated Other Comprehensive Income (Loss) (Details) - USD ($) $ in Millions</t>
  </si>
  <si>
    <t>Accumulated Other Comprehensive Income (Loss) [Line Items]</t>
  </si>
  <si>
    <t>Other comprehensive income (loss) before reclassifications</t>
  </si>
  <si>
    <t>Net amount reclassified from accumulated other comprehensive income (loss)</t>
  </si>
  <si>
    <t>Currency Translation [Member]</t>
  </si>
  <si>
    <t>Defined Benefit Pension And Retiree Health Benefit Plans [Member]</t>
  </si>
  <si>
    <t>Interest Rate Hedges [Member]</t>
  </si>
  <si>
    <t>Purchase Of Non-Controlling Interest (Details) - USD ($) $ in Millions</t>
  </si>
  <si>
    <t>Jan. 02, 2016</t>
  </si>
  <si>
    <t>Sep. 27, 2014</t>
  </si>
  <si>
    <t>Providencia [Member]</t>
  </si>
  <si>
    <t>Percentage of controlling interest</t>
  </si>
  <si>
    <t>28.75%</t>
  </si>
  <si>
    <t>Purchase price, cash</t>
  </si>
  <si>
    <t>71.25%</t>
  </si>
  <si>
    <t>Guarantor And Non-Guarantor Financial Information (Narrative) (Details)</t>
  </si>
  <si>
    <t>Guarantor Subsidiaries [Member]</t>
  </si>
  <si>
    <t>Percentage ownership in guarantor subsidiaries</t>
  </si>
  <si>
    <t>Guarantor And Non-Guarantor Financial Information (Condensed Supplemental Consolidated Balance Sheet) (Details) - USD ($) $ in Millions</t>
  </si>
  <si>
    <t>Condensed Supplemental Consolidated Balance Sheet [Line Items]</t>
  </si>
  <si>
    <t>Current assets</t>
  </si>
  <si>
    <t>Current liabilities</t>
  </si>
  <si>
    <t>Stockholders equity (deficit)</t>
  </si>
  <si>
    <t>Parent Company [Member]</t>
  </si>
  <si>
    <t>Intercompany receivable</t>
  </si>
  <si>
    <t>Issuer [Member]</t>
  </si>
  <si>
    <t>Intercompany payable</t>
  </si>
  <si>
    <t>Non-Guarantor Subsidiaries [Member]</t>
  </si>
  <si>
    <t>Eliminations [Member]</t>
  </si>
  <si>
    <t>Guarantor And Non-Guarantor Financial Information (Condensed Supplemental Consolidated Statements Of Operations) (Details) - USD ($) $ in Millions</t>
  </si>
  <si>
    <t>Condensed Consolidating Financial Information [Line Items]</t>
  </si>
  <si>
    <t>Operating income (loss)</t>
  </si>
  <si>
    <t>Other expense (income), net</t>
  </si>
  <si>
    <t>Income tax expense (benefit)</t>
  </si>
  <si>
    <t>Comprehensive net income (loss)</t>
  </si>
  <si>
    <t>Equity in net income of subsidiaries</t>
  </si>
  <si>
    <t>Guarantor And Non-Guarantor Financial Information (Condensed Supplemental Consolidated Statements Of Cash Flows) (Details) - USD ($) $ in Millions</t>
  </si>
  <si>
    <t>Condensed Supplemental Consolidated Statement of Cash Flows [Line Items]</t>
  </si>
  <si>
    <t>Cash Flow from Operating Activities</t>
  </si>
  <si>
    <t>Acquisition of business net of cash acquired</t>
  </si>
  <si>
    <t>Proceeds from long-term debt</t>
  </si>
  <si>
    <t>Effect of exchange rate on cash</t>
  </si>
  <si>
    <t>(Contributions) distributions to/from subsidiaries</t>
  </si>
  <si>
    <t>Changes in intercompany balances</t>
  </si>
  <si>
    <t>Intercompany advances (repayments)</t>
  </si>
  <si>
    <t>Contribution from Parent</t>
  </si>
</sst>
</file>

<file path=xl/styles.xml><?xml version="1.0" encoding="utf-8"?>
<styleSheet xmlns="http://schemas.openxmlformats.org/spreadsheetml/2006/main">
  <numFmts count="3">
    <numFmt formatCode="#,##0.0_);(#,##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6" r="B10" t="n">
        <v>1378992</v>
      </c>
    </row>
    <row r="11" spans="1:3">
      <c s="4" r="A11" t="s">
        <v>17</v>
      </c>
      <c s="4" r="B11" t="s">
        <v>18</v>
      </c>
    </row>
    <row r="12" spans="1:3">
      <c s="4" r="A12" t="s">
        <v>19</v>
      </c>
      <c s="4" r="B12" t="s">
        <v>20</v>
      </c>
    </row>
    <row r="13" spans="1:3">
      <c s="4" r="A13" t="s">
        <v>21</v>
      </c>
      <c s="4" r="B13" t="s">
        <v>22</v>
      </c>
    </row>
    <row r="14" spans="1:3">
      <c s="4" r="A14" t="s">
        <v>23</v>
      </c>
      <c s="7" r="C14" t="n">
        <v>1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66"/>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8" r="B4" t="n">
        <v>1645</v>
      </c>
      <c s="8" r="C4" t="n">
        <v>1241</v>
      </c>
      <c s="8" r="D4" t="n">
        <v>4871</v>
      </c>
      <c s="8" r="E4" t="n">
        <v>3685</v>
      </c>
    </row>
    <row r="5" spans="1:5">
      <c s="3" r="A5" t="s">
        <v>29</v>
      </c>
    </row>
    <row r="6" spans="1:5">
      <c s="4" r="A6" t="s">
        <v>30</v>
      </c>
      <c s="6" r="B6" t="n">
        <v>1296</v>
      </c>
      <c s="6" r="C6" t="n">
        <v>1003</v>
      </c>
      <c s="6" r="D6" t="n">
        <v>3885</v>
      </c>
      <c s="6" r="E6" t="n">
        <v>3037</v>
      </c>
    </row>
    <row r="7" spans="1:5">
      <c s="4" r="A7" t="s">
        <v>31</v>
      </c>
      <c s="6" r="B7" t="n">
        <v>129</v>
      </c>
      <c s="6" r="C7" t="n">
        <v>92</v>
      </c>
      <c s="6" r="D7" t="n">
        <v>421</v>
      </c>
      <c s="6" r="E7" t="n">
        <v>266</v>
      </c>
    </row>
    <row r="8" spans="1:5">
      <c s="4" r="A8" t="s">
        <v>32</v>
      </c>
      <c s="6" r="B8" t="n">
        <v>35</v>
      </c>
      <c s="6" r="C8" t="n">
        <v>22</v>
      </c>
      <c s="6" r="D8" t="n">
        <v>106</v>
      </c>
      <c s="6" r="E8" t="n">
        <v>70</v>
      </c>
    </row>
    <row r="9" spans="1:5">
      <c s="4" r="A9" t="s">
        <v>33</v>
      </c>
      <c s="6" r="B9" t="n">
        <v>6</v>
      </c>
      <c s="6" r="C9" t="n">
        <v>3</v>
      </c>
      <c s="6" r="D9" t="n">
        <v>29</v>
      </c>
      <c s="6" r="E9" t="n">
        <v>11</v>
      </c>
    </row>
    <row r="10" spans="1:5">
      <c s="4" r="A10" t="s">
        <v>34</v>
      </c>
      <c s="6" r="B10" t="n">
        <v>179</v>
      </c>
      <c s="6" r="C10" t="n">
        <v>121</v>
      </c>
      <c s="6" r="D10" t="n">
        <v>430</v>
      </c>
      <c s="6" r="E10" t="n">
        <v>301</v>
      </c>
    </row>
    <row r="11" spans="1:5">
      <c s="4" r="A11" t="s">
        <v>35</v>
      </c>
      <c s="6" r="B11" t="n">
        <v>4</v>
      </c>
      <c s="6" r="C11" t="n">
        <v>94</v>
      </c>
      <c s="6" r="D11" t="n">
        <v>4</v>
      </c>
      <c s="6" r="E11" t="n">
        <v>94</v>
      </c>
    </row>
    <row r="12" spans="1:5">
      <c s="4" r="A12" t="s">
        <v>36</v>
      </c>
      <c s="6" r="B12" t="n">
        <v>-18</v>
      </c>
      <c s="6" r="C12" t="n">
        <v>2</v>
      </c>
      <c s="6" r="D12" t="n">
        <v>-21</v>
      </c>
      <c s="6" r="E12" t="n">
        <v>2</v>
      </c>
    </row>
    <row r="13" spans="1:5">
      <c s="4" r="A13" t="s">
        <v>37</v>
      </c>
      <c s="6" r="B13" t="n">
        <v>73</v>
      </c>
      <c s="6" r="C13" t="n">
        <v>47</v>
      </c>
      <c s="6" r="D13" t="n">
        <v>222</v>
      </c>
      <c s="6" r="E13" t="n">
        <v>152</v>
      </c>
    </row>
    <row r="14" spans="1:5">
      <c s="4" r="A14" t="s">
        <v>38</v>
      </c>
      <c s="6" r="B14" t="n">
        <v>120</v>
      </c>
      <c s="6" r="C14" t="n">
        <v>-22</v>
      </c>
      <c s="6" r="D14" t="n">
        <v>225</v>
      </c>
      <c s="6" r="E14" t="n">
        <v>53</v>
      </c>
    </row>
    <row r="15" spans="1:5">
      <c s="4" r="A15" t="s">
        <v>39</v>
      </c>
      <c s="6" r="B15" t="n">
        <v>24</v>
      </c>
      <c s="6" r="C15" t="n">
        <v>-9</v>
      </c>
      <c s="6" r="D15" t="n">
        <v>66</v>
      </c>
      <c s="6" r="E15" t="n">
        <v>15</v>
      </c>
    </row>
    <row r="16" spans="1:5">
      <c s="4" r="A16" t="s">
        <v>40</v>
      </c>
      <c s="8" r="B16" t="n">
        <v>96</v>
      </c>
      <c s="8" r="C16" t="n">
        <v>-13</v>
      </c>
      <c s="8" r="D16" t="n">
        <v>159</v>
      </c>
      <c s="8" r="E16" t="n">
        <v>38</v>
      </c>
    </row>
    <row r="17" spans="1:5">
      <c s="3" r="A17" t="s">
        <v>41</v>
      </c>
    </row>
    <row r="18" spans="1:5">
      <c s="4" r="A18" t="s">
        <v>42</v>
      </c>
      <c s="9" r="B18" t="n">
        <v>0.79</v>
      </c>
      <c s="9" r="C18" t="n">
        <v>-0.11</v>
      </c>
      <c s="9" r="D18" t="n">
        <v>1.32</v>
      </c>
      <c s="9" r="E18" t="n">
        <v>0.32</v>
      </c>
    </row>
    <row r="19" spans="1:5">
      <c s="4" r="A19" t="s">
        <v>43</v>
      </c>
      <c s="9" r="B19" t="n">
        <v>0.76</v>
      </c>
      <c s="9" r="C19" t="n">
        <v>-0.11</v>
      </c>
      <c s="9" r="D19" t="n">
        <v>1.28</v>
      </c>
      <c s="9" r="E19" t="n">
        <v>0.31</v>
      </c>
    </row>
    <row r="20" spans="1:5">
      <c s="3" r="A20" t="s">
        <v>44</v>
      </c>
    </row>
    <row r="21" spans="1:5">
      <c s="4" r="A21" t="s">
        <v>42</v>
      </c>
      <c s="7" r="B21" t="n">
        <v>121.1</v>
      </c>
      <c s="7" r="C21" t="n">
        <v>119.5</v>
      </c>
      <c s="7" r="D21" t="n">
        <v>120.5</v>
      </c>
      <c s="7" r="E21" t="n">
        <v>118.9</v>
      </c>
    </row>
    <row r="22" spans="1:5">
      <c s="4" r="A22" t="s">
        <v>43</v>
      </c>
      <c s="7" r="B22" t="n">
        <v>125.9</v>
      </c>
      <c s="7" r="C22" t="n">
        <v>119.5</v>
      </c>
      <c s="7" r="D22" t="n">
        <v>123.9</v>
      </c>
      <c s="7" r="E22" t="n">
        <v>12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164</v>
      </c>
      <c s="2" r="B1" t="s">
        <v>1</v>
      </c>
    </row>
    <row r="2" spans="1:2">
      <c s="2" r="B2" t="s">
        <v>2</v>
      </c>
    </row>
    <row r="3" spans="1:2">
      <c s="3" r="A3" t="s">
        <v>122</v>
      </c>
    </row>
    <row r="4" spans="1:2">
      <c s="4" r="A4" t="s">
        <v>165</v>
      </c>
      <c s="4" r="B4" t="s">
        <v>166</v>
      </c>
    </row>
    <row r="5" spans="1:2">
      <c s="4" r="A5" t="s">
        <v>167</v>
      </c>
      <c s="4" r="B5" t="s">
        <v>168</v>
      </c>
    </row>
    <row r="6" spans="1:2">
      <c s="4" r="A6" t="s">
        <v>142</v>
      </c>
      <c s="4" r="B6" t="s">
        <v>169</v>
      </c>
    </row>
    <row r="7" spans="1:2">
      <c s="4" r="A7" t="s">
        <v>170</v>
      </c>
      <c s="4" r="B7" t="s">
        <v>171</v>
      </c>
    </row>
    <row r="8" spans="1:2">
      <c s="4" r="A8" t="s">
        <v>172</v>
      </c>
      <c s="4" r="B8"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4</v>
      </c>
      <c s="2" r="B1" t="s">
        <v>1</v>
      </c>
    </row>
    <row r="2" spans="1:2">
      <c s="2" r="B2" t="s">
        <v>2</v>
      </c>
    </row>
    <row r="3" spans="1:2">
      <c s="3" r="A3" t="s">
        <v>125</v>
      </c>
    </row>
    <row r="4" spans="1:2">
      <c s="4" r="A4" t="s">
        <v>175</v>
      </c>
      <c s="4" r="B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28</v>
      </c>
    </row>
    <row r="4" spans="1:2">
      <c s="4" r="A4" t="s">
        <v>178</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80</v>
      </c>
      <c s="2" r="B1" t="s">
        <v>1</v>
      </c>
    </row>
    <row r="2" spans="1:2">
      <c s="2" r="B2" t="s">
        <v>2</v>
      </c>
    </row>
    <row r="3" spans="1:2">
      <c s="3" r="A3" t="s">
        <v>131</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34</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0</v>
      </c>
      <c s="2" r="B1" t="s">
        <v>1</v>
      </c>
    </row>
    <row r="2" spans="1:2">
      <c s="2" r="B2" t="s">
        <v>2</v>
      </c>
    </row>
    <row r="3" spans="1:2">
      <c s="3" r="A3" t="s">
        <v>137</v>
      </c>
    </row>
    <row r="4" spans="1:2">
      <c s="4" r="A4" t="s">
        <v>191</v>
      </c>
      <c s="4" r="B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0</v>
      </c>
    </row>
    <row r="4" spans="1:2">
      <c s="4" r="A4" t="s">
        <v>194</v>
      </c>
      <c s="4" r="B4" t="s">
        <v>195</v>
      </c>
    </row>
    <row r="5" spans="1:2">
      <c s="4" r="A5" t="s">
        <v>196</v>
      </c>
      <c s="4" r="B5" t="s">
        <v>197</v>
      </c>
    </row>
    <row r="6" spans="1:2">
      <c s="4" r="A6" t="s">
        <v>198</v>
      </c>
      <c s="4" r="B6"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146</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45</v>
      </c>
      <c s="2" r="B1" t="s">
        <v>25</v>
      </c>
      <c s="2" r="D1" t="s">
        <v>1</v>
      </c>
    </row>
    <row r="2" spans="1:5">
      <c s="2" r="B2" t="s">
        <v>2</v>
      </c>
      <c s="2" r="C2" t="s">
        <v>26</v>
      </c>
      <c s="2" r="D2" t="s">
        <v>2</v>
      </c>
      <c s="2" r="E2" t="s">
        <v>26</v>
      </c>
    </row>
    <row r="3" spans="1:5">
      <c s="3" r="A3" t="s">
        <v>46</v>
      </c>
    </row>
    <row r="4" spans="1:5">
      <c s="4" r="A4" t="s">
        <v>47</v>
      </c>
      <c s="8" r="B4" t="n">
        <v>96</v>
      </c>
      <c s="8" r="C4" t="n">
        <v>-13</v>
      </c>
      <c s="8" r="D4" t="n">
        <v>159</v>
      </c>
      <c s="8" r="E4" t="n">
        <v>38</v>
      </c>
    </row>
    <row r="5" spans="1:5">
      <c s="4" r="A5" t="s">
        <v>48</v>
      </c>
      <c s="6" r="B5" t="n">
        <v>-16</v>
      </c>
      <c s="6" r="C5" t="n">
        <v>2</v>
      </c>
      <c s="6" r="D5" t="n">
        <v>39</v>
      </c>
      <c s="6" r="E5" t="n">
        <v>-32</v>
      </c>
    </row>
    <row r="6" spans="1:5">
      <c s="4" r="A6" t="s">
        <v>49</v>
      </c>
      <c s="6" r="B6" t="n">
        <v>-4</v>
      </c>
      <c s="6" r="C6" t="n">
        <v>2</v>
      </c>
      <c s="6" r="D6" t="n">
        <v>-20</v>
      </c>
      <c s="6" r="E6" t="n">
        <v>-18</v>
      </c>
    </row>
    <row r="7" spans="1:5">
      <c s="4" r="A7" t="s">
        <v>50</v>
      </c>
      <c s="6" r="B7" t="n">
        <v>1</v>
      </c>
      <c s="6" r="D7" t="n">
        <v>8</v>
      </c>
      <c s="6" r="E7" t="n">
        <v>6</v>
      </c>
    </row>
    <row r="8" spans="1:5">
      <c s="4" r="A8" t="s">
        <v>51</v>
      </c>
      <c s="8" r="B8" t="n">
        <v>77</v>
      </c>
      <c s="8" r="C8" t="n">
        <v>-9</v>
      </c>
      <c s="8" r="D8" t="n">
        <v>186</v>
      </c>
      <c s="8" r="E8" t="n">
        <v>-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152</v>
      </c>
    </row>
    <row r="4" spans="1:2">
      <c s="4" r="A4" t="s">
        <v>212</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4</v>
      </c>
      <c s="2" r="B1" t="s">
        <v>1</v>
      </c>
    </row>
    <row r="2" spans="1:2">
      <c s="2" r="B2" t="s">
        <v>2</v>
      </c>
    </row>
    <row r="3" spans="1:2">
      <c s="3" r="A3" t="s">
        <v>155</v>
      </c>
    </row>
    <row r="4" spans="1:2">
      <c s="4" r="A4" t="s">
        <v>215</v>
      </c>
      <c s="4" r="B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7</v>
      </c>
      <c s="2" r="B1" t="s">
        <v>1</v>
      </c>
    </row>
    <row r="2" spans="1:2">
      <c s="2" r="B2" t="s">
        <v>2</v>
      </c>
    </row>
    <row r="3" spans="1:2">
      <c s="3" r="A3" t="s">
        <v>162</v>
      </c>
    </row>
    <row r="4" spans="1:2">
      <c s="4" r="A4" t="s">
        <v>218</v>
      </c>
      <c s="4" r="B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s="1" r="A1" t="s">
        <v>220</v>
      </c>
      <c s="2" r="B1" t="s">
        <v>1</v>
      </c>
    </row>
    <row r="2" spans="1:2">
      <c s="2" r="B2" t="s">
        <v>221</v>
      </c>
    </row>
    <row r="3" spans="1:2">
      <c s="3" r="A3" t="s">
        <v>119</v>
      </c>
    </row>
    <row r="4" spans="1:2">
      <c s="4" r="A4" t="s">
        <v>222</v>
      </c>
      <c s="6" r="B4"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s="1" r="A1" t="s">
        <v>223</v>
      </c>
      <c s="2" r="B1" t="s">
        <v>224</v>
      </c>
    </row>
    <row r="2" spans="1:2">
      <c s="3" r="A2" t="s">
        <v>122</v>
      </c>
    </row>
    <row r="3" spans="1:2">
      <c s="4" r="A3" t="s">
        <v>225</v>
      </c>
      <c s="8" r="B3" t="n">
        <v>1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s="1" r="A1" t="s">
        <v>226</v>
      </c>
      <c s="2" r="B1" t="s">
        <v>227</v>
      </c>
      <c s="2" r="C1" t="s">
        <v>25</v>
      </c>
      <c s="2" r="E1" t="s">
        <v>1</v>
      </c>
    </row>
    <row r="2" spans="1:6">
      <c s="2" r="B2" t="s">
        <v>228</v>
      </c>
      <c s="2" r="C2" t="s">
        <v>2</v>
      </c>
      <c s="2" r="D2" t="s">
        <v>26</v>
      </c>
      <c s="2" r="E2" t="s">
        <v>2</v>
      </c>
      <c s="2" r="F2" t="s">
        <v>26</v>
      </c>
    </row>
    <row r="3" spans="1:6">
      <c s="3" r="A3" t="s">
        <v>229</v>
      </c>
    </row>
    <row r="4" spans="1:6">
      <c s="4" r="A4" t="s">
        <v>230</v>
      </c>
      <c s="8" r="C4" t="n">
        <v>1645</v>
      </c>
      <c s="8" r="D4" t="n">
        <v>1241</v>
      </c>
      <c s="8" r="E4" t="n">
        <v>4871</v>
      </c>
      <c s="8" r="F4" t="n">
        <v>3685</v>
      </c>
    </row>
    <row r="5" spans="1:6">
      <c s="4" r="A5" t="s">
        <v>231</v>
      </c>
      <c s="6" r="C5" t="n">
        <v>10</v>
      </c>
    </row>
    <row r="6" spans="1:6">
      <c s="4" r="A6" t="s">
        <v>232</v>
      </c>
      <c s="6" r="C6" t="n">
        <v>21</v>
      </c>
    </row>
    <row r="7" spans="1:6">
      <c s="4" r="A7" t="s">
        <v>233</v>
      </c>
      <c s="6" r="C7" t="n">
        <v>-27</v>
      </c>
    </row>
    <row r="8" spans="1:6">
      <c s="4" r="A8" t="s">
        <v>234</v>
      </c>
    </row>
    <row r="9" spans="1:6">
      <c s="3" r="A9" t="s">
        <v>229</v>
      </c>
    </row>
    <row r="10" spans="1:6">
      <c s="4" r="A10" t="s">
        <v>235</v>
      </c>
      <c s="8" r="B10" t="n">
        <v>195</v>
      </c>
    </row>
    <row r="11" spans="1:6">
      <c s="4" r="A11" t="s">
        <v>236</v>
      </c>
      <c s="4" r="B11" t="s">
        <v>237</v>
      </c>
    </row>
    <row r="12" spans="1:6">
      <c s="4" r="A12" t="s">
        <v>238</v>
      </c>
      <c s="8" r="B12" t="n">
        <v>2260</v>
      </c>
    </row>
    <row r="13" spans="1:6">
      <c s="4" r="A13" t="s">
        <v>28</v>
      </c>
      <c s="6" r="D13" t="n">
        <v>1700</v>
      </c>
      <c s="6" r="F13" t="n">
        <v>5100</v>
      </c>
    </row>
    <row r="14" spans="1:6">
      <c s="4" r="A14" t="s">
        <v>239</v>
      </c>
      <c s="8" r="D14" t="n">
        <v>22</v>
      </c>
      <c s="8" r="F14" t="n">
        <v>30</v>
      </c>
    </row>
    <row r="15" spans="1:6">
      <c s="4" r="A15" t="s">
        <v>240</v>
      </c>
    </row>
    <row r="16" spans="1:6">
      <c s="3" r="A16" t="s">
        <v>229</v>
      </c>
    </row>
    <row r="17" spans="1:6">
      <c s="4" r="A17" t="s">
        <v>241</v>
      </c>
      <c s="4" r="E17" t="s">
        <v>242</v>
      </c>
    </row>
    <row r="18" spans="1:6">
      <c s="4" r="A18" t="s">
        <v>243</v>
      </c>
    </row>
    <row r="19" spans="1:6">
      <c s="3" r="A19" t="s">
        <v>229</v>
      </c>
    </row>
    <row r="20" spans="1:6">
      <c s="4" r="A20" t="s">
        <v>244</v>
      </c>
      <c s="6" r="B20" t="n">
        <v>2100</v>
      </c>
    </row>
    <row r="21" spans="1:6">
      <c s="4" r="A21" t="s">
        <v>245</v>
      </c>
      <c s="6" r="C21" t="n">
        <v>2100</v>
      </c>
      <c s="8" r="E21" t="n">
        <v>2100</v>
      </c>
    </row>
    <row r="22" spans="1:6">
      <c s="4" r="A22" t="s">
        <v>241</v>
      </c>
      <c s="4" r="E22" t="s">
        <v>242</v>
      </c>
    </row>
    <row r="23" spans="1:6">
      <c s="4" r="A23" t="s">
        <v>246</v>
      </c>
    </row>
    <row r="24" spans="1:6">
      <c s="3" r="A24" t="s">
        <v>229</v>
      </c>
    </row>
    <row r="25" spans="1:6">
      <c s="4" r="A25" t="s">
        <v>244</v>
      </c>
      <c s="8" r="C25" t="n">
        <v>400</v>
      </c>
      <c s="8" r="E25" t="n">
        <v>400</v>
      </c>
    </row>
    <row r="26" spans="1:6">
      <c s="4" r="A26" t="s">
        <v>247</v>
      </c>
      <c s="4" r="C26" t="s">
        <v>248</v>
      </c>
      <c s="4" r="E26" t="s">
        <v>248</v>
      </c>
    </row>
    <row r="27" spans="1:6">
      <c s="4" r="A27" t="s">
        <v>249</v>
      </c>
    </row>
    <row r="28" spans="1:6">
      <c s="3" r="A28" t="s">
        <v>229</v>
      </c>
    </row>
    <row r="29" spans="1:6">
      <c s="4" r="A29" t="s">
        <v>244</v>
      </c>
      <c s="8" r="B29" t="n">
        <v>400</v>
      </c>
    </row>
    <row r="30" spans="1:6">
      <c s="4" r="A30" t="s">
        <v>247</v>
      </c>
      <c s="4" r="B30" t="s">
        <v>248</v>
      </c>
    </row>
    <row r="31" spans="1:6">
      <c s="4" r="A31" t="s">
        <v>241</v>
      </c>
      <c s="4" r="E31" t="s">
        <v>24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63"/>
    <col customWidth="1" max="3" min="3" width="14"/>
    <col customWidth="1" max="4" min="4" width="14"/>
  </cols>
  <sheetData>
    <row r="1" spans="1:4">
      <c s="1" r="A1" t="s">
        <v>250</v>
      </c>
      <c s="2" r="C1" t="s">
        <v>2</v>
      </c>
      <c s="2" r="D1" t="s">
        <v>53</v>
      </c>
    </row>
    <row r="2" spans="1:4">
      <c s="3" r="A2" t="s">
        <v>251</v>
      </c>
    </row>
    <row r="3" spans="1:4">
      <c s="4" r="A3" t="s">
        <v>252</v>
      </c>
      <c s="8" r="C3" t="n">
        <v>2541</v>
      </c>
      <c s="8" r="D3" t="n">
        <v>1652</v>
      </c>
    </row>
    <row r="4" spans="1:4">
      <c s="4" r="A4" t="s">
        <v>253</v>
      </c>
      <c s="6" r="C4" t="n">
        <v>-40</v>
      </c>
    </row>
    <row r="5" spans="1:4">
      <c s="4" r="A5" t="s">
        <v>234</v>
      </c>
    </row>
    <row r="6" spans="1:4">
      <c s="3" r="A6" t="s">
        <v>251</v>
      </c>
    </row>
    <row r="7" spans="1:4">
      <c s="4" r="A7" t="s">
        <v>254</v>
      </c>
      <c s="4" r="B7" t="s">
        <v>255</v>
      </c>
      <c s="6" r="C7" t="n">
        <v>167</v>
      </c>
    </row>
    <row r="8" spans="1:4">
      <c s="4" r="A8" t="s">
        <v>256</v>
      </c>
      <c s="6" r="C8" t="n">
        <v>977</v>
      </c>
    </row>
    <row r="9" spans="1:4">
      <c s="4" r="A9" t="s">
        <v>257</v>
      </c>
      <c s="6" r="C9" t="n">
        <v>596</v>
      </c>
    </row>
    <row r="10" spans="1:4">
      <c s="4" r="A10" t="s">
        <v>252</v>
      </c>
      <c s="6" r="C10" t="n">
        <v>831</v>
      </c>
    </row>
    <row r="11" spans="1:4">
      <c s="4" r="A11" t="s">
        <v>258</v>
      </c>
      <c s="6" r="C11" t="n">
        <v>-53</v>
      </c>
    </row>
    <row r="12" spans="1:4">
      <c s="4" r="A12" t="s">
        <v>79</v>
      </c>
      <c s="6" r="C12" t="n">
        <v>-63</v>
      </c>
    </row>
    <row r="13" spans="1:4">
      <c s="4" r="A13" t="s">
        <v>253</v>
      </c>
      <c s="6" r="C13" t="n">
        <v>-30</v>
      </c>
    </row>
    <row r="14" spans="1:4">
      <c s="4" r="A14" t="s">
        <v>259</v>
      </c>
      <c s="6" r="C14" t="n">
        <v>-165</v>
      </c>
    </row>
    <row r="15" spans="1:4">
      <c s="4" r="A15" t="s">
        <v>165</v>
      </c>
      <c s="8" r="C15" t="n">
        <v>11</v>
      </c>
    </row>
    <row r="16" spans="1:4">
      <c r="A16" t="n"/>
    </row>
    <row r="17" spans="1:4">
      <c s="4" r="A17" t="s">
        <v>255</v>
      </c>
      <c s="4" r="B17" t="s">
        <v>260</v>
      </c>
    </row>
  </sheetData>
  <mergeCells count="3">
    <mergeCell ref="A1:B1"/>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61</v>
      </c>
      <c s="2" r="B1" t="s">
        <v>2</v>
      </c>
      <c s="2" r="C1" t="s">
        <v>53</v>
      </c>
    </row>
    <row r="2" spans="1:3">
      <c s="3" r="A2" t="s">
        <v>128</v>
      </c>
    </row>
    <row r="3" spans="1:3">
      <c s="4" r="A3" t="s">
        <v>262</v>
      </c>
      <c s="8" r="B3" t="n">
        <v>25</v>
      </c>
      <c s="4" r="C3" t="s">
        <v>114</v>
      </c>
    </row>
    <row r="4" spans="1:3">
      <c s="4" r="A4" t="s">
        <v>263</v>
      </c>
      <c s="6" r="B4" t="n">
        <v>-21</v>
      </c>
      <c s="4" r="C4" t="s">
        <v>114</v>
      </c>
    </row>
    <row r="5" spans="1:3">
      <c s="4" r="A5" t="s">
        <v>264</v>
      </c>
      <c s="8" r="B5" t="n">
        <v>4</v>
      </c>
      <c s="4" r="C5" t="s">
        <v>1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5</v>
      </c>
      <c s="2" r="B1" t="s">
        <v>25</v>
      </c>
      <c s="2" r="D1" t="s">
        <v>1</v>
      </c>
    </row>
    <row r="2" spans="1:5">
      <c s="2" r="B2" t="s">
        <v>2</v>
      </c>
      <c s="2" r="C2" t="s">
        <v>26</v>
      </c>
      <c s="2" r="D2" t="s">
        <v>2</v>
      </c>
      <c s="2" r="E2" t="s">
        <v>26</v>
      </c>
    </row>
    <row r="3" spans="1:5">
      <c s="3" r="A3" t="s">
        <v>266</v>
      </c>
    </row>
    <row r="4" spans="1:5">
      <c s="4" r="A4" t="s">
        <v>267</v>
      </c>
      <c s="8" r="B4" t="n">
        <v>6</v>
      </c>
      <c s="8" r="C4" t="n">
        <v>3</v>
      </c>
      <c s="8" r="D4" t="n">
        <v>29</v>
      </c>
      <c s="8" r="E4" t="n">
        <v>11</v>
      </c>
    </row>
    <row r="5" spans="1:5">
      <c s="4" r="A5" t="s">
        <v>268</v>
      </c>
    </row>
    <row r="6" spans="1:5">
      <c s="3" r="A6" t="s">
        <v>266</v>
      </c>
    </row>
    <row r="7" spans="1:5">
      <c s="4" r="A7" t="s">
        <v>267</v>
      </c>
      <c s="6" r="B7" t="n">
        <v>2</v>
      </c>
      <c s="6" r="C7" t="n">
        <v>2</v>
      </c>
      <c s="6" r="D7" t="n">
        <v>7</v>
      </c>
      <c s="6" r="E7" t="n">
        <v>10</v>
      </c>
    </row>
    <row r="8" spans="1:5">
      <c s="4" r="A8" t="s">
        <v>269</v>
      </c>
    </row>
    <row r="9" spans="1:5">
      <c s="3" r="A9" t="s">
        <v>266</v>
      </c>
    </row>
    <row r="10" spans="1:5">
      <c s="4" r="A10" t="s">
        <v>267</v>
      </c>
      <c s="8" r="B10" t="n">
        <v>4</v>
      </c>
      <c s="6" r="D10" t="n">
        <v>20</v>
      </c>
    </row>
    <row r="11" spans="1:5">
      <c s="4" r="A11" t="s">
        <v>270</v>
      </c>
    </row>
    <row r="12" spans="1:5">
      <c s="3" r="A12" t="s">
        <v>266</v>
      </c>
    </row>
    <row r="13" spans="1:5">
      <c s="4" r="A13" t="s">
        <v>267</v>
      </c>
      <c s="8" r="C13" t="n">
        <v>1</v>
      </c>
      <c s="8" r="D13" t="n">
        <v>2</v>
      </c>
      <c s="8" r="E13"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1</v>
      </c>
      <c s="2" r="B1" t="s">
        <v>25</v>
      </c>
      <c s="2" r="D1" t="s">
        <v>1</v>
      </c>
    </row>
    <row r="2" spans="1:5">
      <c s="2" r="B2" t="s">
        <v>2</v>
      </c>
      <c s="2" r="C2" t="s">
        <v>26</v>
      </c>
      <c s="2" r="D2" t="s">
        <v>2</v>
      </c>
      <c s="2" r="E2" t="s">
        <v>26</v>
      </c>
    </row>
    <row r="3" spans="1:5">
      <c s="3" r="A3" t="s">
        <v>266</v>
      </c>
    </row>
    <row r="4" spans="1:5">
      <c s="4" r="A4" t="s">
        <v>272</v>
      </c>
      <c s="8" r="D4" t="n">
        <v>10</v>
      </c>
    </row>
    <row r="5" spans="1:5">
      <c s="4" r="A5" t="s">
        <v>267</v>
      </c>
      <c s="8" r="B5" t="n">
        <v>6</v>
      </c>
      <c s="8" r="C5" t="n">
        <v>3</v>
      </c>
      <c s="6" r="D5" t="n">
        <v>29</v>
      </c>
      <c s="8" r="E5" t="n">
        <v>11</v>
      </c>
    </row>
    <row r="6" spans="1:5">
      <c s="4" r="A6" t="s">
        <v>273</v>
      </c>
      <c s="6" r="D6" t="n">
        <v>-2</v>
      </c>
    </row>
    <row r="7" spans="1:5">
      <c s="4" r="A7" t="s">
        <v>274</v>
      </c>
      <c s="6" r="D7" t="n">
        <v>-20</v>
      </c>
    </row>
    <row r="8" spans="1:5">
      <c s="4" r="A8" t="s">
        <v>275</v>
      </c>
      <c s="6" r="B8" t="n">
        <v>17</v>
      </c>
      <c s="6" r="D8" t="n">
        <v>17</v>
      </c>
    </row>
    <row r="9" spans="1:5">
      <c s="4" r="A9" t="s">
        <v>276</v>
      </c>
    </row>
    <row r="10" spans="1:5">
      <c s="3" r="A10" t="s">
        <v>266</v>
      </c>
    </row>
    <row r="11" spans="1:5">
      <c s="4" r="A11" t="s">
        <v>272</v>
      </c>
      <c s="6" r="D11" t="n">
        <v>2</v>
      </c>
    </row>
    <row r="12" spans="1:5">
      <c s="4" r="A12" t="s">
        <v>267</v>
      </c>
      <c s="6" r="D12" t="n">
        <v>22</v>
      </c>
    </row>
    <row r="13" spans="1:5">
      <c s="4" r="A13" t="s">
        <v>274</v>
      </c>
      <c s="6" r="D13" t="n">
        <v>-14</v>
      </c>
    </row>
    <row r="14" spans="1:5">
      <c s="4" r="A14" t="s">
        <v>275</v>
      </c>
      <c s="6" r="B14" t="n">
        <v>10</v>
      </c>
      <c s="6" r="D14" t="n">
        <v>10</v>
      </c>
    </row>
    <row r="15" spans="1:5">
      <c s="4" r="A15" t="s">
        <v>277</v>
      </c>
    </row>
    <row r="16" spans="1:5">
      <c s="3" r="A16" t="s">
        <v>266</v>
      </c>
    </row>
    <row r="17" spans="1:5">
      <c s="4" r="A17" t="s">
        <v>272</v>
      </c>
      <c s="6" r="D17" t="n">
        <v>8</v>
      </c>
    </row>
    <row r="18" spans="1:5">
      <c s="4" r="A18" t="s">
        <v>267</v>
      </c>
      <c s="6" r="D18" t="n">
        <v>5</v>
      </c>
    </row>
    <row r="19" spans="1:5">
      <c s="4" r="A19" t="s">
        <v>274</v>
      </c>
      <c s="6" r="D19" t="n">
        <v>-6</v>
      </c>
    </row>
    <row r="20" spans="1:5">
      <c s="4" r="A20" t="s">
        <v>275</v>
      </c>
      <c s="8" r="B20" t="n">
        <v>7</v>
      </c>
      <c s="6" r="D20" t="n">
        <v>7</v>
      </c>
    </row>
    <row r="21" spans="1:5">
      <c s="4" r="A21" t="s">
        <v>278</v>
      </c>
    </row>
    <row r="22" spans="1:5">
      <c s="3" r="A22" t="s">
        <v>266</v>
      </c>
    </row>
    <row r="23" spans="1:5">
      <c s="4" r="A23" t="s">
        <v>267</v>
      </c>
      <c s="6" r="D23" t="n">
        <v>2</v>
      </c>
    </row>
    <row r="24" spans="1:5">
      <c s="4" r="A24" t="s">
        <v>273</v>
      </c>
      <c s="8" r="D24"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2</v>
      </c>
      <c s="2" r="B1" t="s">
        <v>2</v>
      </c>
      <c s="2" r="C1" t="s">
        <v>53</v>
      </c>
    </row>
    <row r="2" spans="1:3">
      <c s="3" r="A2" t="s">
        <v>54</v>
      </c>
    </row>
    <row r="3" spans="1:3">
      <c s="4" r="A3" t="s">
        <v>55</v>
      </c>
      <c s="8" r="B3" t="n">
        <v>236</v>
      </c>
      <c s="8" r="C3" t="n">
        <v>228</v>
      </c>
    </row>
    <row r="4" spans="1:3">
      <c s="4" r="A4" t="s">
        <v>56</v>
      </c>
      <c s="6" r="B4" t="n">
        <v>725</v>
      </c>
      <c s="6" r="C4" t="n">
        <v>434</v>
      </c>
    </row>
    <row r="5" spans="1:3">
      <c s="4" r="A5" t="s">
        <v>57</v>
      </c>
      <c s="6" r="B5" t="n">
        <v>428</v>
      </c>
      <c s="6" r="C5" t="n">
        <v>309</v>
      </c>
    </row>
    <row r="6" spans="1:3">
      <c s="4" r="A6" t="s">
        <v>58</v>
      </c>
      <c s="6" r="B6" t="n">
        <v>280</v>
      </c>
      <c s="6" r="C6" t="n">
        <v>213</v>
      </c>
    </row>
    <row r="7" spans="1:3">
      <c s="4" r="A7" t="s">
        <v>59</v>
      </c>
      <c s="6" r="B7" t="n">
        <v>708</v>
      </c>
      <c s="6" r="C7" t="n">
        <v>522</v>
      </c>
    </row>
    <row r="8" spans="1:3">
      <c s="4" r="A8" t="s">
        <v>60</v>
      </c>
      <c s="6" r="C8" t="n">
        <v>162</v>
      </c>
    </row>
    <row r="9" spans="1:3">
      <c s="4" r="A9" t="s">
        <v>61</v>
      </c>
      <c s="6" r="B9" t="n">
        <v>97</v>
      </c>
      <c s="6" r="C9" t="n">
        <v>37</v>
      </c>
    </row>
    <row r="10" spans="1:3">
      <c s="4" r="A10" t="s">
        <v>62</v>
      </c>
      <c s="6" r="B10" t="n">
        <v>1766</v>
      </c>
      <c s="6" r="C10" t="n">
        <v>1383</v>
      </c>
    </row>
    <row r="11" spans="1:3">
      <c s="4" r="A11" t="s">
        <v>63</v>
      </c>
      <c s="6" r="B11" t="n">
        <v>2276</v>
      </c>
      <c s="6" r="C11" t="n">
        <v>1294</v>
      </c>
    </row>
    <row r="12" spans="1:3">
      <c s="4" r="A12" t="s">
        <v>64</v>
      </c>
      <c s="6" r="B12" t="n">
        <v>3735</v>
      </c>
      <c s="6" r="C12" t="n">
        <v>2349</v>
      </c>
    </row>
    <row r="13" spans="1:3">
      <c s="4" r="A13" t="s">
        <v>65</v>
      </c>
      <c s="6" r="B13" t="n">
        <v>28</v>
      </c>
      <c s="6" r="C13" t="n">
        <v>2</v>
      </c>
    </row>
    <row r="14" spans="1:3">
      <c s="4" r="A14" t="s">
        <v>66</v>
      </c>
      <c s="6" r="B14" t="n">
        <v>7805</v>
      </c>
      <c s="6" r="C14" t="n">
        <v>5028</v>
      </c>
    </row>
    <row r="15" spans="1:3">
      <c s="3" r="A15" t="s">
        <v>67</v>
      </c>
    </row>
    <row r="16" spans="1:3">
      <c s="4" r="A16" t="s">
        <v>68</v>
      </c>
      <c s="6" r="B16" t="n">
        <v>554</v>
      </c>
      <c s="6" r="C16" t="n">
        <v>330</v>
      </c>
    </row>
    <row r="17" spans="1:3">
      <c s="4" r="A17" t="s">
        <v>69</v>
      </c>
      <c s="6" r="B17" t="n">
        <v>466</v>
      </c>
      <c s="6" r="C17" t="n">
        <v>338</v>
      </c>
    </row>
    <row r="18" spans="1:3">
      <c s="4" r="A18" t="s">
        <v>70</v>
      </c>
      <c s="6" r="B18" t="n">
        <v>66</v>
      </c>
      <c s="6" r="C18" t="n">
        <v>37</v>
      </c>
    </row>
    <row r="19" spans="1:3">
      <c s="4" r="A19" t="s">
        <v>71</v>
      </c>
      <c s="6" r="B19" t="n">
        <v>1086</v>
      </c>
      <c s="6" r="C19" t="n">
        <v>705</v>
      </c>
    </row>
    <row r="20" spans="1:3">
      <c s="4" r="A20" t="s">
        <v>72</v>
      </c>
      <c s="6" r="B20" t="n">
        <v>5812</v>
      </c>
      <c s="6" r="C20" t="n">
        <v>3648</v>
      </c>
    </row>
    <row r="21" spans="1:3">
      <c s="4" r="A21" t="s">
        <v>60</v>
      </c>
      <c s="6" r="B21" t="n">
        <v>365</v>
      </c>
      <c s="6" r="C21" t="n">
        <v>387</v>
      </c>
    </row>
    <row r="22" spans="1:3">
      <c s="4" r="A22" t="s">
        <v>73</v>
      </c>
      <c s="6" r="B22" t="n">
        <v>375</v>
      </c>
      <c s="6" r="C22" t="n">
        <v>341</v>
      </c>
    </row>
    <row r="23" spans="1:3">
      <c s="4" r="A23" t="s">
        <v>74</v>
      </c>
      <c s="6" r="B23" t="n">
        <v>7638</v>
      </c>
      <c s="6" r="C23" t="n">
        <v>5081</v>
      </c>
    </row>
    <row r="24" spans="1:3">
      <c s="4" r="A24" t="s">
        <v>75</v>
      </c>
      <c s="6" r="B24" t="n">
        <v>12</v>
      </c>
      <c s="6" r="C24" t="n">
        <v>12</v>
      </c>
    </row>
    <row r="25" spans="1:3">
      <c s="3" r="A25" t="s">
        <v>76</v>
      </c>
    </row>
    <row r="26" spans="1:3">
      <c s="4" r="A26" t="s">
        <v>77</v>
      </c>
      <c s="6" r="B26" t="n">
        <v>1</v>
      </c>
      <c s="6" r="C26" t="n">
        <v>1</v>
      </c>
    </row>
    <row r="27" spans="1:3">
      <c s="4" r="A27" t="s">
        <v>78</v>
      </c>
      <c s="6" r="B27" t="n">
        <v>440</v>
      </c>
      <c s="6" r="C27" t="n">
        <v>406</v>
      </c>
    </row>
    <row r="28" spans="1:3">
      <c s="4" r="A28" t="s">
        <v>79</v>
      </c>
      <c s="6" r="B28" t="n">
        <v>3</v>
      </c>
      <c s="6" r="C28" t="n">
        <v>3</v>
      </c>
    </row>
    <row r="29" spans="1:3">
      <c s="4" r="A29" t="s">
        <v>80</v>
      </c>
      <c s="6" r="B29" t="n">
        <v>-197</v>
      </c>
      <c s="6" r="C29" t="n">
        <v>-356</v>
      </c>
    </row>
    <row r="30" spans="1:3">
      <c s="4" r="A30" t="s">
        <v>81</v>
      </c>
      <c s="6" r="B30" t="n">
        <v>-92</v>
      </c>
      <c s="6" r="C30" t="n">
        <v>-119</v>
      </c>
    </row>
    <row r="31" spans="1:3">
      <c s="4" r="A31" t="s">
        <v>82</v>
      </c>
      <c s="6" r="B31" t="n">
        <v>155</v>
      </c>
      <c s="6" r="C31" t="n">
        <v>-65</v>
      </c>
    </row>
    <row r="32" spans="1:3">
      <c s="4" r="A32" t="s">
        <v>83</v>
      </c>
      <c s="8" r="B32" t="n">
        <v>7805</v>
      </c>
      <c s="8" r="C32" t="n">
        <v>50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79</v>
      </c>
      <c s="2" r="B1" t="s">
        <v>25</v>
      </c>
    </row>
    <row r="2" spans="1:2">
      <c s="2" r="B2" t="s">
        <v>280</v>
      </c>
    </row>
    <row r="3" spans="1:2">
      <c s="3" r="A3" t="s">
        <v>281</v>
      </c>
    </row>
    <row r="4" spans="1:2">
      <c s="4" r="A4" t="s">
        <v>282</v>
      </c>
      <c s="4" r="B4" t="s">
        <v>283</v>
      </c>
    </row>
    <row r="5" spans="1:2">
      <c s="4" r="A5" t="s">
        <v>284</v>
      </c>
      <c s="8" r="B5" t="n">
        <v>57</v>
      </c>
    </row>
    <row r="6" spans="1:2">
      <c s="4" r="A6" t="s">
        <v>285</v>
      </c>
    </row>
    <row r="7" spans="1:2">
      <c s="3" r="A7" t="s">
        <v>281</v>
      </c>
    </row>
    <row r="8" spans="1:2">
      <c s="4" r="A8" t="s">
        <v>284</v>
      </c>
      <c s="8" r="B8" t="n">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53</v>
      </c>
    </row>
    <row r="2" spans="1:3">
      <c s="3" r="A2" t="s">
        <v>134</v>
      </c>
    </row>
    <row r="3" spans="1:3">
      <c s="4" r="A3" t="s">
        <v>287</v>
      </c>
      <c s="8" r="B3" t="n">
        <v>136</v>
      </c>
      <c s="8" r="C3" t="n">
        <v>95</v>
      </c>
    </row>
    <row r="4" spans="1:3">
      <c s="4" r="A4" t="s">
        <v>288</v>
      </c>
      <c s="6" r="B4" t="n">
        <v>41</v>
      </c>
      <c s="6" r="C4" t="n">
        <v>38</v>
      </c>
    </row>
    <row r="5" spans="1:3">
      <c s="4" r="A5" t="s">
        <v>289</v>
      </c>
      <c s="6" r="B5" t="n">
        <v>53</v>
      </c>
      <c s="6" r="C5" t="n">
        <v>53</v>
      </c>
    </row>
    <row r="6" spans="1:3">
      <c s="4" r="A6" t="s">
        <v>290</v>
      </c>
      <c s="6" r="B6" t="n">
        <v>22</v>
      </c>
      <c s="6" r="C6" t="n">
        <v>10</v>
      </c>
    </row>
    <row r="7" spans="1:3">
      <c s="4" r="A7" t="s">
        <v>291</v>
      </c>
      <c s="6" r="B7" t="n">
        <v>53</v>
      </c>
      <c s="6" r="C7" t="n">
        <v>20</v>
      </c>
    </row>
    <row r="8" spans="1:3">
      <c s="4" r="A8" t="s">
        <v>292</v>
      </c>
      <c s="6" r="B8" t="n">
        <v>76</v>
      </c>
      <c s="6" r="C8" t="n">
        <v>57</v>
      </c>
    </row>
    <row r="9" spans="1:3">
      <c s="4" r="A9" t="s">
        <v>293</v>
      </c>
      <c s="6" r="B9" t="n">
        <v>85</v>
      </c>
      <c s="6" r="C9" t="n">
        <v>65</v>
      </c>
    </row>
    <row r="10" spans="1:3">
      <c s="4" r="A10" t="s">
        <v>294</v>
      </c>
      <c s="8" r="B10" t="n">
        <v>466</v>
      </c>
      <c s="8" r="C10" t="n">
        <v>3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v>
      </c>
      <c s="2" r="B1" t="s">
        <v>2</v>
      </c>
      <c s="2" r="C1" t="s">
        <v>53</v>
      </c>
    </row>
    <row r="2" spans="1:3">
      <c s="3" r="A2" t="s">
        <v>134</v>
      </c>
    </row>
    <row r="3" spans="1:3">
      <c s="4" r="A3" t="s">
        <v>296</v>
      </c>
      <c s="8" r="B3" t="n">
        <v>34</v>
      </c>
      <c s="8" r="C3" t="n">
        <v>32</v>
      </c>
    </row>
    <row r="4" spans="1:3">
      <c s="4" r="A4" t="s">
        <v>297</v>
      </c>
      <c s="6" r="B4" t="n">
        <v>26</v>
      </c>
      <c s="6" r="C4" t="n">
        <v>28</v>
      </c>
    </row>
    <row r="5" spans="1:3">
      <c s="4" r="A5" t="s">
        <v>298</v>
      </c>
      <c s="6" r="B5" t="n">
        <v>76</v>
      </c>
      <c s="6" r="C5" t="n">
        <v>57</v>
      </c>
    </row>
    <row r="6" spans="1:3">
      <c s="4" r="A6" t="s">
        <v>253</v>
      </c>
      <c s="6" r="B6" t="n">
        <v>40</v>
      </c>
    </row>
    <row r="7" spans="1:3">
      <c s="4" r="A7" t="s">
        <v>292</v>
      </c>
      <c s="6" r="B7" t="n">
        <v>99</v>
      </c>
      <c s="6" r="C7" t="n">
        <v>175</v>
      </c>
    </row>
    <row r="8" spans="1:3">
      <c s="4" r="A8" t="s">
        <v>299</v>
      </c>
      <c s="6" r="B8" t="n">
        <v>56</v>
      </c>
      <c s="6" r="C8" t="n">
        <v>36</v>
      </c>
    </row>
    <row r="9" spans="1:3">
      <c s="4" r="A9" t="s">
        <v>300</v>
      </c>
      <c s="6" r="B9" t="n">
        <v>44</v>
      </c>
      <c s="6" r="C9" t="n">
        <v>13</v>
      </c>
    </row>
    <row r="10" spans="1:3">
      <c s="4" r="A10" t="s">
        <v>73</v>
      </c>
      <c s="8" r="B10" t="n">
        <v>375</v>
      </c>
      <c s="8" r="C10" t="n">
        <v>3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01</v>
      </c>
      <c s="2" r="B1" t="s">
        <v>227</v>
      </c>
      <c s="2" r="D1" t="s">
        <v>25</v>
      </c>
      <c s="2" r="F1" t="s">
        <v>1</v>
      </c>
    </row>
    <row r="2" spans="1:8">
      <c s="2" r="B2" t="s">
        <v>302</v>
      </c>
      <c s="2" r="C2" t="s">
        <v>303</v>
      </c>
      <c s="2" r="D2" t="s">
        <v>224</v>
      </c>
      <c s="2" r="E2" t="s">
        <v>304</v>
      </c>
      <c s="2" r="F2" t="s">
        <v>224</v>
      </c>
      <c s="2" r="G2" t="s">
        <v>304</v>
      </c>
      <c s="2" r="H2" t="s">
        <v>305</v>
      </c>
    </row>
    <row r="3" spans="1:8">
      <c s="3" r="A3" t="s">
        <v>306</v>
      </c>
    </row>
    <row r="4" spans="1:8">
      <c s="4" r="A4" t="s">
        <v>35</v>
      </c>
      <c s="8" r="D4" t="n">
        <v>4</v>
      </c>
      <c s="8" r="E4" t="n">
        <v>94</v>
      </c>
      <c s="8" r="F4" t="n">
        <v>4</v>
      </c>
      <c s="8" r="G4" t="n">
        <v>94</v>
      </c>
    </row>
    <row r="5" spans="1:8">
      <c s="4" r="A5" t="s">
        <v>307</v>
      </c>
      <c s="6" r="D5" t="n">
        <v>61</v>
      </c>
      <c s="6" r="F5" t="n">
        <v>61</v>
      </c>
      <c s="8" r="H5" t="n">
        <v>29</v>
      </c>
    </row>
    <row r="6" spans="1:8">
      <c s="4" r="A6" t="s">
        <v>308</v>
      </c>
    </row>
    <row r="7" spans="1:8">
      <c s="3" r="A7" t="s">
        <v>306</v>
      </c>
    </row>
    <row r="8" spans="1:8">
      <c s="4" r="A8" t="s">
        <v>309</v>
      </c>
      <c s="6" r="F8" t="n">
        <v>390</v>
      </c>
    </row>
    <row r="9" spans="1:8">
      <c s="4" r="A9" t="s">
        <v>246</v>
      </c>
    </row>
    <row r="10" spans="1:8">
      <c s="3" r="A10" t="s">
        <v>306</v>
      </c>
    </row>
    <row r="11" spans="1:8">
      <c s="4" r="A11" t="s">
        <v>244</v>
      </c>
      <c s="8" r="D11" t="n">
        <v>400</v>
      </c>
      <c s="8" r="F11" t="n">
        <v>400</v>
      </c>
    </row>
    <row r="12" spans="1:8">
      <c s="4" r="A12" t="s">
        <v>310</v>
      </c>
      <c s="4" r="D12" t="s">
        <v>248</v>
      </c>
      <c s="4" r="F12" t="s">
        <v>248</v>
      </c>
    </row>
    <row r="13" spans="1:8">
      <c s="4" r="A13" t="s">
        <v>240</v>
      </c>
    </row>
    <row r="14" spans="1:8">
      <c s="3" r="A14" t="s">
        <v>306</v>
      </c>
    </row>
    <row r="15" spans="1:8">
      <c s="4" r="A15" t="s">
        <v>311</v>
      </c>
      <c s="4" r="B15" t="s">
        <v>312</v>
      </c>
    </row>
    <row r="16" spans="1:8">
      <c s="4" r="A16" t="s">
        <v>313</v>
      </c>
      <c s="6" r="B16" t="n">
        <v>1</v>
      </c>
    </row>
    <row r="17" spans="1:8">
      <c s="4" r="A17" t="s">
        <v>241</v>
      </c>
      <c s="4" r="F17" t="s">
        <v>242</v>
      </c>
    </row>
    <row r="18" spans="1:8">
      <c s="4" r="A18" t="s">
        <v>314</v>
      </c>
    </row>
    <row r="19" spans="1:8">
      <c s="3" r="A19" t="s">
        <v>306</v>
      </c>
    </row>
    <row r="20" spans="1:8">
      <c s="4" r="A20" t="s">
        <v>313</v>
      </c>
      <c s="6" r="B20" t="n">
        <v>1</v>
      </c>
    </row>
    <row r="21" spans="1:8">
      <c s="4" r="A21" t="s">
        <v>241</v>
      </c>
      <c s="4" r="F21" t="s">
        <v>315</v>
      </c>
    </row>
    <row r="22" spans="1:8">
      <c s="4" r="A22" t="s">
        <v>316</v>
      </c>
    </row>
    <row r="23" spans="1:8">
      <c s="3" r="A23" t="s">
        <v>306</v>
      </c>
    </row>
    <row r="24" spans="1:8">
      <c s="4" r="A24" t="s">
        <v>311</v>
      </c>
      <c s="4" r="F24" t="s">
        <v>317</v>
      </c>
    </row>
    <row r="25" spans="1:8">
      <c s="4" r="A25" t="s">
        <v>318</v>
      </c>
    </row>
    <row r="26" spans="1:8">
      <c s="3" r="A26" t="s">
        <v>306</v>
      </c>
    </row>
    <row r="27" spans="1:8">
      <c s="4" r="A27" t="s">
        <v>319</v>
      </c>
      <c s="6" r="F27" t="n">
        <v>3</v>
      </c>
    </row>
    <row r="28" spans="1:8">
      <c s="4" r="A28" t="s">
        <v>320</v>
      </c>
    </row>
    <row r="29" spans="1:8">
      <c s="3" r="A29" t="s">
        <v>306</v>
      </c>
    </row>
    <row r="30" spans="1:8">
      <c s="4" r="A30" t="s">
        <v>241</v>
      </c>
      <c s="4" r="F30" t="s">
        <v>321</v>
      </c>
    </row>
    <row r="31" spans="1:8">
      <c s="4" r="A31" t="s">
        <v>322</v>
      </c>
    </row>
    <row r="32" spans="1:8">
      <c s="3" r="A32" t="s">
        <v>306</v>
      </c>
    </row>
    <row r="33" spans="1:8">
      <c s="4" r="A33" t="s">
        <v>323</v>
      </c>
      <c s="8" r="D33" t="n">
        <v>4200</v>
      </c>
      <c s="8" r="F33" t="n">
        <v>4200</v>
      </c>
    </row>
    <row r="34" spans="1:8">
      <c s="4" r="A34" t="s">
        <v>324</v>
      </c>
    </row>
    <row r="35" spans="1:8">
      <c s="3" r="A35" t="s">
        <v>306</v>
      </c>
    </row>
    <row r="36" spans="1:8">
      <c s="4" r="A36" t="s">
        <v>325</v>
      </c>
      <c s="8" r="D36" t="n">
        <v>650</v>
      </c>
      <c s="8" r="F36" t="n">
        <v>650</v>
      </c>
    </row>
    <row r="37" spans="1:8">
      <c s="4" r="A37" t="s">
        <v>326</v>
      </c>
    </row>
    <row r="38" spans="1:8">
      <c s="3" r="A38" t="s">
        <v>306</v>
      </c>
    </row>
    <row r="39" spans="1:8">
      <c s="4" r="A39" t="s">
        <v>244</v>
      </c>
      <c s="8" r="C39" t="n">
        <v>400</v>
      </c>
    </row>
    <row r="40" spans="1:8">
      <c s="4" r="A40" t="s">
        <v>310</v>
      </c>
      <c s="4" r="C40" t="s">
        <v>248</v>
      </c>
    </row>
    <row r="41" spans="1:8">
      <c s="4" r="A41" t="s">
        <v>241</v>
      </c>
      <c s="4" r="F41" t="s">
        <v>242</v>
      </c>
    </row>
    <row r="42" spans="1:8">
      <c s="4" r="A42" t="s">
        <v>327</v>
      </c>
      <c s="8" r="C42" t="n">
        <v>5</v>
      </c>
    </row>
    <row r="43" spans="1:8">
      <c s="4" r="A43" t="s">
        <v>328</v>
      </c>
    </row>
    <row r="44" spans="1:8">
      <c s="3" r="A44" t="s">
        <v>306</v>
      </c>
    </row>
    <row r="45" spans="1:8">
      <c s="4" r="A45" t="s">
        <v>311</v>
      </c>
      <c s="4" r="C45" t="s">
        <v>329</v>
      </c>
    </row>
    <row r="46" spans="1:8">
      <c s="4" r="A46" t="s">
        <v>313</v>
      </c>
      <c s="6" r="C46" t="n">
        <v>1</v>
      </c>
    </row>
    <row r="47" spans="1:8">
      <c s="4" r="A47" t="s">
        <v>244</v>
      </c>
      <c s="8" r="C47" t="n">
        <v>2100</v>
      </c>
    </row>
    <row r="48" spans="1:8">
      <c s="4" r="A48" t="s">
        <v>241</v>
      </c>
      <c s="4" r="F48" t="s">
        <v>242</v>
      </c>
    </row>
    <row r="49" spans="1:8">
      <c s="4" r="A49" t="s">
        <v>307</v>
      </c>
      <c s="6" r="C49" t="n">
        <v>11</v>
      </c>
    </row>
    <row r="50" spans="1:8">
      <c s="4" r="A50" t="s">
        <v>327</v>
      </c>
      <c s="8" r="C50" t="n">
        <v>25</v>
      </c>
    </row>
    <row r="51" spans="1:8">
      <c s="4" r="A51" t="s">
        <v>330</v>
      </c>
    </row>
    <row r="52" spans="1:8">
      <c s="3" r="A52" t="s">
        <v>306</v>
      </c>
    </row>
    <row r="53" spans="1:8">
      <c s="4" r="A53" t="s">
        <v>311</v>
      </c>
      <c s="4" r="B53" t="s">
        <v>317</v>
      </c>
    </row>
    <row r="54" spans="1:8">
      <c s="4" r="A54" t="s">
        <v>331</v>
      </c>
    </row>
    <row r="55" spans="1:8">
      <c s="3" r="A55" t="s">
        <v>306</v>
      </c>
    </row>
    <row r="56" spans="1:8">
      <c s="4" r="A56" t="s">
        <v>35</v>
      </c>
      <c s="8" r="B56" t="n">
        <v>4</v>
      </c>
    </row>
    <row r="57" spans="1:8">
      <c s="4" r="A57" t="s">
        <v>307</v>
      </c>
      <c s="8" r="B57" t="n">
        <v>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32</v>
      </c>
      <c s="2" r="B1" t="s">
        <v>1</v>
      </c>
    </row>
    <row r="2" spans="1:3">
      <c s="2" r="B2" t="s">
        <v>2</v>
      </c>
      <c s="2" r="C2" t="s">
        <v>53</v>
      </c>
    </row>
    <row r="3" spans="1:3">
      <c s="3" r="A3" t="s">
        <v>306</v>
      </c>
    </row>
    <row r="4" spans="1:3">
      <c s="4" r="A4" t="s">
        <v>333</v>
      </c>
      <c s="8" r="B4" t="n">
        <v>-61</v>
      </c>
      <c s="8" r="C4" t="n">
        <v>-29</v>
      </c>
    </row>
    <row r="5" spans="1:3">
      <c s="4" r="A5" t="s">
        <v>334</v>
      </c>
      <c s="6" r="B5" t="n">
        <v>175</v>
      </c>
      <c s="6" r="C5" t="n">
        <v>126</v>
      </c>
    </row>
    <row r="6" spans="1:3">
      <c s="4" r="A6" t="s">
        <v>335</v>
      </c>
      <c s="6" r="B6" t="n">
        <v>5878</v>
      </c>
      <c s="6" r="C6" t="n">
        <v>3685</v>
      </c>
    </row>
    <row r="7" spans="1:3">
      <c s="4" r="A7" t="s">
        <v>70</v>
      </c>
      <c s="6" r="B7" t="n">
        <v>-66</v>
      </c>
      <c s="6" r="C7" t="n">
        <v>-37</v>
      </c>
    </row>
    <row r="8" spans="1:3">
      <c s="4" r="A8" t="s">
        <v>72</v>
      </c>
      <c s="8" r="B8" t="n">
        <v>5812</v>
      </c>
      <c s="6" r="C8" t="n">
        <v>3648</v>
      </c>
    </row>
    <row r="9" spans="1:3">
      <c s="4" r="A9" t="s">
        <v>320</v>
      </c>
    </row>
    <row r="10" spans="1:3">
      <c s="3" r="A10" t="s">
        <v>306</v>
      </c>
    </row>
    <row r="11" spans="1:3">
      <c s="4" r="A11" t="s">
        <v>241</v>
      </c>
      <c s="4" r="B11" t="s">
        <v>321</v>
      </c>
    </row>
    <row r="12" spans="1:3">
      <c s="4" r="A12" t="s">
        <v>336</v>
      </c>
    </row>
    <row r="13" spans="1:3">
      <c s="3" r="A13" t="s">
        <v>306</v>
      </c>
    </row>
    <row r="14" spans="1:3">
      <c s="4" r="A14" t="s">
        <v>337</v>
      </c>
      <c s="8" r="B14" t="n">
        <v>1355</v>
      </c>
      <c s="6" r="C14" t="n">
        <v>1369</v>
      </c>
    </row>
    <row r="15" spans="1:3">
      <c s="4" r="A15" t="s">
        <v>241</v>
      </c>
      <c s="4" r="B15" t="s">
        <v>338</v>
      </c>
    </row>
    <row r="16" spans="1:3">
      <c s="4" r="A16" t="s">
        <v>314</v>
      </c>
    </row>
    <row r="17" spans="1:3">
      <c s="3" r="A17" t="s">
        <v>306</v>
      </c>
    </row>
    <row r="18" spans="1:3">
      <c s="4" r="A18" t="s">
        <v>337</v>
      </c>
      <c s="8" r="B18" t="n">
        <v>814</v>
      </c>
    </row>
    <row r="19" spans="1:3">
      <c s="4" r="A19" t="s">
        <v>241</v>
      </c>
      <c s="4" r="B19" t="s">
        <v>315</v>
      </c>
    </row>
    <row r="20" spans="1:3">
      <c s="4" r="A20" t="s">
        <v>240</v>
      </c>
    </row>
    <row r="21" spans="1:3">
      <c s="3" r="A21" t="s">
        <v>306</v>
      </c>
    </row>
    <row r="22" spans="1:3">
      <c s="4" r="A22" t="s">
        <v>337</v>
      </c>
      <c s="8" r="B22" t="n">
        <v>1995</v>
      </c>
    </row>
    <row r="23" spans="1:3">
      <c s="4" r="A23" t="s">
        <v>241</v>
      </c>
      <c s="4" r="B23" t="s">
        <v>242</v>
      </c>
    </row>
    <row r="24" spans="1:3">
      <c s="4" r="A24" t="s">
        <v>339</v>
      </c>
    </row>
    <row r="25" spans="1:3">
      <c s="3" r="A25" t="s">
        <v>306</v>
      </c>
    </row>
    <row r="26" spans="1:3">
      <c s="4" r="A26" t="s">
        <v>337</v>
      </c>
      <c s="6" r="C26" t="n">
        <v>1019</v>
      </c>
    </row>
    <row r="27" spans="1:3">
      <c s="4" r="A27" t="s">
        <v>340</v>
      </c>
    </row>
    <row r="28" spans="1:3">
      <c s="3" r="A28" t="s">
        <v>306</v>
      </c>
    </row>
    <row r="29" spans="1:3">
      <c s="4" r="A29" t="s">
        <v>337</v>
      </c>
      <c s="8" r="B29" t="n">
        <v>700</v>
      </c>
      <c s="6" r="C29" t="n">
        <v>700</v>
      </c>
    </row>
    <row r="30" spans="1:3">
      <c s="4" r="A30" t="s">
        <v>310</v>
      </c>
      <c s="4" r="B30" t="s">
        <v>341</v>
      </c>
    </row>
    <row r="31" spans="1:3">
      <c s="4" r="A31" t="s">
        <v>241</v>
      </c>
      <c s="4" r="B31" t="s">
        <v>342</v>
      </c>
    </row>
    <row r="32" spans="1:3">
      <c s="4" r="A32" t="s">
        <v>343</v>
      </c>
    </row>
    <row r="33" spans="1:3">
      <c s="3" r="A33" t="s">
        <v>306</v>
      </c>
    </row>
    <row r="34" spans="1:3">
      <c s="4" r="A34" t="s">
        <v>337</v>
      </c>
      <c s="8" r="B34" t="n">
        <v>500</v>
      </c>
      <c s="8" r="C34" t="n">
        <v>500</v>
      </c>
    </row>
    <row r="35" spans="1:3">
      <c s="4" r="A35" t="s">
        <v>310</v>
      </c>
      <c s="4" r="B35" t="s">
        <v>344</v>
      </c>
    </row>
    <row r="36" spans="1:3">
      <c s="4" r="A36" t="s">
        <v>241</v>
      </c>
      <c s="4" r="B36" t="s">
        <v>345</v>
      </c>
    </row>
    <row r="37" spans="1:3">
      <c s="4" r="A37" t="s">
        <v>346</v>
      </c>
    </row>
    <row r="38" spans="1:3">
      <c s="3" r="A38" t="s">
        <v>306</v>
      </c>
    </row>
    <row r="39" spans="1:3">
      <c s="4" r="A39" t="s">
        <v>337</v>
      </c>
      <c s="8" r="B39" t="n">
        <v>400</v>
      </c>
    </row>
    <row r="40" spans="1:3">
      <c s="4" r="A40" t="s">
        <v>310</v>
      </c>
      <c s="4" r="B40" t="s">
        <v>248</v>
      </c>
    </row>
    <row r="41" spans="1:3">
      <c s="4" r="A41" t="s">
        <v>241</v>
      </c>
      <c s="4" r="B41" t="s">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347</v>
      </c>
      <c s="2" r="B1" t="s">
        <v>227</v>
      </c>
      <c s="2" r="C1" t="s">
        <v>1</v>
      </c>
    </row>
    <row r="2" spans="1:6">
      <c s="2" r="B2" t="s">
        <v>348</v>
      </c>
      <c s="2" r="C2" t="s">
        <v>2</v>
      </c>
      <c s="2" r="D2" t="s">
        <v>349</v>
      </c>
      <c s="2" r="E2" t="s">
        <v>350</v>
      </c>
      <c s="2" r="F2" t="s">
        <v>351</v>
      </c>
    </row>
    <row r="3" spans="1:6">
      <c s="3" r="A3" t="s">
        <v>352</v>
      </c>
    </row>
    <row r="4" spans="1:6">
      <c s="4" r="A4" t="s">
        <v>353</v>
      </c>
      <c s="8" r="C4" t="n">
        <v>75</v>
      </c>
    </row>
    <row r="5" spans="1:6">
      <c s="4" r="A5" t="s">
        <v>354</v>
      </c>
    </row>
    <row r="6" spans="1:6">
      <c s="3" r="A6" t="s">
        <v>352</v>
      </c>
    </row>
    <row r="7" spans="1:6">
      <c s="4" r="A7" t="s">
        <v>244</v>
      </c>
      <c s="8" r="F7" t="n">
        <v>1000</v>
      </c>
    </row>
    <row r="8" spans="1:6">
      <c s="4" r="A8" t="s">
        <v>355</v>
      </c>
      <c s="4" r="F8" t="s">
        <v>356</v>
      </c>
    </row>
    <row r="9" spans="1:6">
      <c s="4" r="A9" t="s">
        <v>357</v>
      </c>
      <c s="8" r="B9" t="n">
        <v>16</v>
      </c>
    </row>
    <row r="10" spans="1:6">
      <c s="4" r="A10" t="s">
        <v>358</v>
      </c>
      <c s="4" r="C10" t="s">
        <v>359</v>
      </c>
    </row>
    <row r="11" spans="1:6">
      <c s="4" r="A11" t="s">
        <v>360</v>
      </c>
      <c s="4" r="F11" t="s">
        <v>361</v>
      </c>
    </row>
    <row r="12" spans="1:6">
      <c s="4" r="A12" t="s">
        <v>362</v>
      </c>
      <c s="4" r="C12" t="s">
        <v>363</v>
      </c>
    </row>
    <row r="13" spans="1:6">
      <c s="4" r="A13" t="s">
        <v>364</v>
      </c>
    </row>
    <row r="14" spans="1:6">
      <c s="3" r="A14" t="s">
        <v>352</v>
      </c>
    </row>
    <row r="15" spans="1:6">
      <c s="4" r="A15" t="s">
        <v>244</v>
      </c>
      <c s="8" r="E15" t="n">
        <v>1000</v>
      </c>
    </row>
    <row r="16" spans="1:6">
      <c s="4" r="A16" t="s">
        <v>355</v>
      </c>
      <c s="4" r="C16" t="s">
        <v>356</v>
      </c>
    </row>
    <row r="17" spans="1:6">
      <c s="4" r="A17" t="s">
        <v>358</v>
      </c>
      <c s="4" r="C17" t="s">
        <v>359</v>
      </c>
    </row>
    <row r="18" spans="1:6">
      <c s="4" r="A18" t="s">
        <v>360</v>
      </c>
      <c s="4" r="C18" t="s">
        <v>365</v>
      </c>
    </row>
    <row r="19" spans="1:6">
      <c s="4" r="A19" t="s">
        <v>362</v>
      </c>
      <c s="4" r="C19" t="s">
        <v>366</v>
      </c>
    </row>
    <row r="20" spans="1:6">
      <c s="4" r="A20" t="s">
        <v>367</v>
      </c>
      <c s="4" r="C20" t="s">
        <v>368</v>
      </c>
    </row>
    <row r="21" spans="1:6">
      <c s="4" r="A21" t="s">
        <v>369</v>
      </c>
    </row>
    <row r="22" spans="1:6">
      <c s="3" r="A22" t="s">
        <v>352</v>
      </c>
    </row>
    <row r="23" spans="1:6">
      <c s="4" r="A23" t="s">
        <v>244</v>
      </c>
      <c s="8" r="D23" t="n">
        <v>1000</v>
      </c>
    </row>
    <row r="24" spans="1:6">
      <c s="4" r="A24" t="s">
        <v>355</v>
      </c>
      <c s="4" r="C24" t="s">
        <v>356</v>
      </c>
    </row>
    <row r="25" spans="1:6">
      <c s="4" r="A25" t="s">
        <v>358</v>
      </c>
      <c s="4" r="C25" t="s">
        <v>370</v>
      </c>
    </row>
    <row r="26" spans="1:6">
      <c s="4" r="A26" t="s">
        <v>360</v>
      </c>
      <c s="4" r="C26" t="s">
        <v>371</v>
      </c>
    </row>
    <row r="27" spans="1:6">
      <c s="4" r="A27" t="s">
        <v>362</v>
      </c>
      <c s="4" r="C27" t="s">
        <v>372</v>
      </c>
    </row>
    <row r="28" spans="1:6">
      <c s="4" r="A28" t="s">
        <v>367</v>
      </c>
      <c s="4" r="C28"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53</v>
      </c>
    </row>
    <row r="2" spans="1:3">
      <c s="3" r="A2" t="s">
        <v>375</v>
      </c>
    </row>
    <row r="3" spans="1:3">
      <c s="4" r="A3" t="s">
        <v>299</v>
      </c>
      <c s="8" r="B3" t="n">
        <v>56</v>
      </c>
      <c s="8" r="C3" t="n">
        <v>36</v>
      </c>
    </row>
    <row r="4" spans="1:3">
      <c s="4" r="A4" t="s">
        <v>376</v>
      </c>
    </row>
    <row r="5" spans="1:3">
      <c s="3" r="A5" t="s">
        <v>375</v>
      </c>
    </row>
    <row r="6" spans="1:3">
      <c s="4" r="A6" t="s">
        <v>377</v>
      </c>
      <c s="8" r="B6" t="n">
        <v>56</v>
      </c>
      <c s="8" r="C6" t="n">
        <v>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78</v>
      </c>
      <c s="2" r="B1" t="s">
        <v>25</v>
      </c>
      <c s="2" r="C1" t="s">
        <v>1</v>
      </c>
    </row>
    <row r="2" spans="1:3">
      <c s="2" r="B2" t="s">
        <v>2</v>
      </c>
      <c s="2" r="C2" t="s">
        <v>2</v>
      </c>
    </row>
    <row r="3" spans="1:3">
      <c s="4" r="A3" t="s">
        <v>379</v>
      </c>
    </row>
    <row r="4" spans="1:3">
      <c s="3" r="A4" t="s">
        <v>380</v>
      </c>
    </row>
    <row r="5" spans="1:3">
      <c s="4" r="A5" t="s">
        <v>381</v>
      </c>
      <c s="8" r="B5" t="n">
        <v>6</v>
      </c>
      <c s="8" r="C5" t="n">
        <v>10</v>
      </c>
    </row>
    <row r="6" spans="1:3">
      <c s="4" r="A6" t="s">
        <v>382</v>
      </c>
    </row>
    <row r="7" spans="1:3">
      <c s="3" r="A7" t="s">
        <v>380</v>
      </c>
    </row>
    <row r="8" spans="1:3">
      <c s="4" r="A8" t="s">
        <v>381</v>
      </c>
      <c s="8" r="B8" t="n">
        <v>3</v>
      </c>
      <c s="8" r="C8" t="n">
        <v>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3</v>
      </c>
      <c s="2" r="B1" t="s">
        <v>1</v>
      </c>
      <c s="2" r="C1" t="s">
        <v>384</v>
      </c>
    </row>
    <row r="2" spans="1:3">
      <c s="2" r="B2" t="s">
        <v>2</v>
      </c>
      <c s="2" r="C2" t="s">
        <v>53</v>
      </c>
    </row>
    <row r="3" spans="1:3">
      <c s="3" r="A3" t="s">
        <v>385</v>
      </c>
    </row>
    <row r="4" spans="1:3">
      <c s="4" r="A4" t="s">
        <v>386</v>
      </c>
      <c s="8" r="B4" t="n">
        <v>248</v>
      </c>
      <c s="8" r="C4" t="n">
        <v>207</v>
      </c>
    </row>
    <row r="5" spans="1:3">
      <c s="4" r="A5" t="s">
        <v>252</v>
      </c>
      <c s="6" r="B5" t="n">
        <v>2541</v>
      </c>
      <c s="6" r="C5" t="n">
        <v>1652</v>
      </c>
    </row>
    <row r="6" spans="1:3">
      <c s="4" r="A6" t="s">
        <v>387</v>
      </c>
      <c s="6" r="B6" t="n">
        <v>942</v>
      </c>
      <c s="6" r="C6" t="n">
        <v>486</v>
      </c>
    </row>
    <row r="7" spans="1:3">
      <c s="4" r="A7" t="s">
        <v>388</v>
      </c>
      <c s="6" r="B7" t="n">
        <v>2276</v>
      </c>
      <c s="6" r="C7" t="n">
        <v>1294</v>
      </c>
    </row>
    <row r="8" spans="1:3">
      <c s="4" r="A8" t="s">
        <v>389</v>
      </c>
      <c s="6" r="B8" t="n">
        <v>6007</v>
      </c>
      <c s="6" r="C8" t="n">
        <v>3639</v>
      </c>
    </row>
    <row r="9" spans="1:3">
      <c s="4" r="A9" t="s">
        <v>390</v>
      </c>
      <c s="6" r="B9" t="n">
        <v>2</v>
      </c>
      <c s="6" r="C9" t="n">
        <v>2</v>
      </c>
    </row>
    <row r="10" spans="1:3">
      <c s="4" r="A10" t="s">
        <v>391</v>
      </c>
      <c s="6" r="B10" t="n">
        <v>2</v>
      </c>
      <c s="6" r="C10" t="n">
        <v>2</v>
      </c>
    </row>
    <row r="11" spans="1:3">
      <c s="4" r="A11" t="s">
        <v>392</v>
      </c>
    </row>
    <row r="12" spans="1:3">
      <c s="3" r="A12" t="s">
        <v>385</v>
      </c>
    </row>
    <row r="13" spans="1:3">
      <c s="4" r="A13" t="s">
        <v>386</v>
      </c>
      <c s="4" r="B13" t="s">
        <v>114</v>
      </c>
    </row>
    <row r="14" spans="1:3">
      <c s="4" r="A14" t="s">
        <v>252</v>
      </c>
      <c s="4" r="B14" t="s">
        <v>114</v>
      </c>
    </row>
    <row r="15" spans="1:3">
      <c s="4" r="A15" t="s">
        <v>387</v>
      </c>
      <c s="4" r="B15" t="s">
        <v>114</v>
      </c>
    </row>
    <row r="16" spans="1:3">
      <c s="4" r="A16" t="s">
        <v>388</v>
      </c>
      <c s="4" r="B16" t="s">
        <v>114</v>
      </c>
    </row>
    <row r="17" spans="1:3">
      <c s="4" r="A17" t="s">
        <v>389</v>
      </c>
      <c s="4" r="B17" t="s">
        <v>114</v>
      </c>
    </row>
    <row r="18" spans="1:3">
      <c s="4" r="A18" t="s">
        <v>393</v>
      </c>
    </row>
    <row r="19" spans="1:3">
      <c s="3" r="A19" t="s">
        <v>385</v>
      </c>
    </row>
    <row r="20" spans="1:3">
      <c s="4" r="A20" t="s">
        <v>386</v>
      </c>
      <c s="6" r="B20" t="n">
        <v>248</v>
      </c>
      <c s="6" r="C20" t="n">
        <v>207</v>
      </c>
    </row>
    <row r="21" spans="1:3">
      <c s="4" r="A21" t="s">
        <v>252</v>
      </c>
      <c s="6" r="B21" t="n">
        <v>2541</v>
      </c>
      <c s="6" r="C21" t="n">
        <v>1652</v>
      </c>
    </row>
    <row r="22" spans="1:3">
      <c s="4" r="A22" t="s">
        <v>387</v>
      </c>
      <c s="6" r="B22" t="n">
        <v>942</v>
      </c>
      <c s="6" r="C22" t="n">
        <v>486</v>
      </c>
    </row>
    <row r="23" spans="1:3">
      <c s="4" r="A23" t="s">
        <v>388</v>
      </c>
      <c s="6" r="B23" t="n">
        <v>2276</v>
      </c>
      <c s="6" r="C23" t="n">
        <v>1294</v>
      </c>
    </row>
    <row r="24" spans="1:3">
      <c s="4" r="A24" t="s">
        <v>389</v>
      </c>
      <c s="8" r="B24" t="n">
        <v>6007</v>
      </c>
      <c s="8" r="C24" t="n">
        <v>36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394</v>
      </c>
      <c s="2" r="B1" t="s">
        <v>25</v>
      </c>
      <c s="2" r="D1" t="s">
        <v>1</v>
      </c>
    </row>
    <row r="2" spans="1:5">
      <c s="2" r="B2" t="s">
        <v>2</v>
      </c>
      <c s="2" r="C2" t="s">
        <v>26</v>
      </c>
      <c s="2" r="D2" t="s">
        <v>2</v>
      </c>
      <c s="2" r="E2" t="s">
        <v>26</v>
      </c>
    </row>
    <row r="3" spans="1:5">
      <c s="3" r="A3" t="s">
        <v>143</v>
      </c>
    </row>
    <row r="4" spans="1:5">
      <c s="4" r="A4" t="s">
        <v>395</v>
      </c>
      <c s="4" r="B4" t="s">
        <v>396</v>
      </c>
      <c s="4" r="C4" t="s">
        <v>397</v>
      </c>
      <c s="4" r="D4" t="s">
        <v>398</v>
      </c>
      <c s="4" r="E4" t="s">
        <v>3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v>
      </c>
      <c s="2" r="B1" t="s">
        <v>2</v>
      </c>
      <c s="2" r="C1" t="s">
        <v>53</v>
      </c>
    </row>
    <row r="2" spans="1:3">
      <c s="3" r="A2" t="s">
        <v>85</v>
      </c>
    </row>
    <row r="3" spans="1:3">
      <c s="4" r="A3" t="s">
        <v>86</v>
      </c>
      <c s="8" r="B3" t="n">
        <v>10</v>
      </c>
      <c s="8" r="C3" t="n">
        <v>3</v>
      </c>
    </row>
    <row r="4" spans="1:3">
      <c s="4" r="A4" t="s">
        <v>87</v>
      </c>
      <c s="7" r="B4" t="n">
        <v>121.5</v>
      </c>
      <c s="7" r="C4" t="n">
        <v>1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400</v>
      </c>
      <c s="2" r="B1" t="s">
        <v>1</v>
      </c>
    </row>
    <row r="2" spans="1:2">
      <c s="2" r="B2" t="s">
        <v>221</v>
      </c>
    </row>
    <row r="3" spans="1:2">
      <c s="3" r="A3" t="s">
        <v>146</v>
      </c>
    </row>
    <row r="4" spans="1:2">
      <c s="4" r="A4" t="s">
        <v>401</v>
      </c>
      <c s="6" r="B4"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25</v>
      </c>
      <c s="2" r="D1" t="s">
        <v>1</v>
      </c>
    </row>
    <row r="2" spans="1:5">
      <c s="2" r="B2" t="s">
        <v>2</v>
      </c>
      <c s="2" r="C2" t="s">
        <v>26</v>
      </c>
      <c s="2" r="D2" t="s">
        <v>2</v>
      </c>
      <c s="2" r="E2" t="s">
        <v>26</v>
      </c>
    </row>
    <row r="3" spans="1:5">
      <c s="3" r="A3" t="s">
        <v>403</v>
      </c>
    </row>
    <row r="4" spans="1:5">
      <c s="4" r="A4" t="s">
        <v>230</v>
      </c>
      <c s="8" r="B4" t="n">
        <v>1645</v>
      </c>
      <c s="8" r="C4" t="n">
        <v>1241</v>
      </c>
      <c s="8" r="D4" t="n">
        <v>4871</v>
      </c>
      <c s="8" r="E4" t="n">
        <v>3685</v>
      </c>
    </row>
    <row r="5" spans="1:5">
      <c s="4" r="A5" t="s">
        <v>404</v>
      </c>
      <c s="6" r="B5" t="n">
        <v>179</v>
      </c>
      <c s="6" r="C5" t="n">
        <v>121</v>
      </c>
      <c s="6" r="D5" t="n">
        <v>430</v>
      </c>
      <c s="6" r="E5" t="n">
        <v>301</v>
      </c>
    </row>
    <row r="6" spans="1:5">
      <c s="4" r="A6" t="s">
        <v>405</v>
      </c>
      <c s="6" r="B6" t="n">
        <v>120</v>
      </c>
      <c s="6" r="C6" t="n">
        <v>87</v>
      </c>
      <c s="6" r="D6" t="n">
        <v>390</v>
      </c>
      <c s="6" r="E6" t="n">
        <v>263</v>
      </c>
    </row>
    <row r="7" spans="1:5">
      <c s="4" r="A7" t="s">
        <v>268</v>
      </c>
    </row>
    <row r="8" spans="1:5">
      <c s="3" r="A8" t="s">
        <v>403</v>
      </c>
    </row>
    <row r="9" spans="1:5">
      <c s="4" r="A9" t="s">
        <v>230</v>
      </c>
      <c s="6" r="B9" t="n">
        <v>705</v>
      </c>
      <c s="6" r="C9" t="n">
        <v>731</v>
      </c>
      <c s="6" r="D9" t="n">
        <v>2075</v>
      </c>
      <c s="6" r="E9" t="n">
        <v>2163</v>
      </c>
    </row>
    <row r="10" spans="1:5">
      <c s="4" r="A10" t="s">
        <v>404</v>
      </c>
      <c s="6" r="B10" t="n">
        <v>63</v>
      </c>
      <c s="6" r="C10" t="n">
        <v>75</v>
      </c>
      <c s="6" r="D10" t="n">
        <v>173</v>
      </c>
      <c s="6" r="E10" t="n">
        <v>168</v>
      </c>
    </row>
    <row r="11" spans="1:5">
      <c s="4" r="A11" t="s">
        <v>405</v>
      </c>
      <c s="6" r="B11" t="n">
        <v>65</v>
      </c>
      <c s="6" r="C11" t="n">
        <v>59</v>
      </c>
      <c s="6" r="D11" t="n">
        <v>195</v>
      </c>
      <c s="6" r="E11" t="n">
        <v>177</v>
      </c>
    </row>
    <row r="12" spans="1:5">
      <c s="4" r="A12" t="s">
        <v>269</v>
      </c>
    </row>
    <row r="13" spans="1:5">
      <c s="3" r="A13" t="s">
        <v>403</v>
      </c>
    </row>
    <row r="14" spans="1:5">
      <c s="4" r="A14" t="s">
        <v>230</v>
      </c>
      <c s="6" r="B14" t="n">
        <v>567</v>
      </c>
      <c s="6" r="C14" t="n">
        <v>122</v>
      </c>
      <c s="6" r="D14" t="n">
        <v>1699</v>
      </c>
      <c s="6" r="E14" t="n">
        <v>383</v>
      </c>
    </row>
    <row r="15" spans="1:5">
      <c s="4" r="A15" t="s">
        <v>404</v>
      </c>
      <c s="6" r="B15" t="n">
        <v>61</v>
      </c>
      <c s="6" r="C15" t="n">
        <v>7</v>
      </c>
      <c s="6" r="D15" t="n">
        <v>119</v>
      </c>
      <c s="6" r="E15" t="n">
        <v>24</v>
      </c>
    </row>
    <row r="16" spans="1:5">
      <c s="4" r="A16" t="s">
        <v>405</v>
      </c>
      <c s="6" r="B16" t="n">
        <v>36</v>
      </c>
      <c s="6" r="C16" t="n">
        <v>8</v>
      </c>
      <c s="6" r="D16" t="n">
        <v>140</v>
      </c>
      <c s="6" r="E16" t="n">
        <v>26</v>
      </c>
    </row>
    <row r="17" spans="1:5">
      <c s="4" r="A17" t="s">
        <v>270</v>
      </c>
    </row>
    <row r="18" spans="1:5">
      <c s="3" r="A18" t="s">
        <v>403</v>
      </c>
    </row>
    <row r="19" spans="1:5">
      <c s="4" r="A19" t="s">
        <v>230</v>
      </c>
      <c s="6" r="B19" t="n">
        <v>373</v>
      </c>
      <c s="6" r="C19" t="n">
        <v>388</v>
      </c>
      <c s="6" r="D19" t="n">
        <v>1097</v>
      </c>
      <c s="6" r="E19" t="n">
        <v>1139</v>
      </c>
    </row>
    <row r="20" spans="1:5">
      <c s="4" r="A20" t="s">
        <v>404</v>
      </c>
      <c s="6" r="B20" t="n">
        <v>55</v>
      </c>
      <c s="6" r="C20" t="n">
        <v>39</v>
      </c>
      <c s="6" r="D20" t="n">
        <v>138</v>
      </c>
      <c s="6" r="E20" t="n">
        <v>109</v>
      </c>
    </row>
    <row r="21" spans="1:5">
      <c s="4" r="A21" t="s">
        <v>405</v>
      </c>
      <c s="8" r="B21" t="n">
        <v>19</v>
      </c>
      <c s="8" r="C21" t="n">
        <v>20</v>
      </c>
      <c s="8" r="D21" t="n">
        <v>55</v>
      </c>
      <c s="8" r="E21" t="n">
        <v>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53</v>
      </c>
    </row>
    <row r="2" spans="1:3">
      <c s="3" r="A2" t="s">
        <v>403</v>
      </c>
    </row>
    <row r="3" spans="1:3">
      <c s="4" r="A3" t="s">
        <v>66</v>
      </c>
      <c s="8" r="B3" t="n">
        <v>7805</v>
      </c>
      <c s="8" r="C3" t="n">
        <v>5028</v>
      </c>
    </row>
    <row r="4" spans="1:3">
      <c s="4" r="A4" t="s">
        <v>407</v>
      </c>
      <c s="6" r="B4" t="n">
        <v>2541</v>
      </c>
      <c s="6" r="C4" t="n">
        <v>1652</v>
      </c>
    </row>
    <row r="5" spans="1:3">
      <c s="4" r="A5" t="s">
        <v>268</v>
      </c>
    </row>
    <row r="6" spans="1:3">
      <c s="3" r="A6" t="s">
        <v>403</v>
      </c>
    </row>
    <row r="7" spans="1:3">
      <c s="4" r="A7" t="s">
        <v>66</v>
      </c>
      <c s="6" r="B7" t="n">
        <v>3617</v>
      </c>
      <c s="6" r="C7" t="n">
        <v>3832</v>
      </c>
    </row>
    <row r="8" spans="1:3">
      <c s="4" r="A8" t="s">
        <v>407</v>
      </c>
      <c s="6" r="B8" t="n">
        <v>1521</v>
      </c>
      <c s="6" r="C8" t="n">
        <v>1520</v>
      </c>
    </row>
    <row r="9" spans="1:3">
      <c s="4" r="A9" t="s">
        <v>269</v>
      </c>
    </row>
    <row r="10" spans="1:3">
      <c s="3" r="A10" t="s">
        <v>403</v>
      </c>
    </row>
    <row r="11" spans="1:3">
      <c s="4" r="A11" t="s">
        <v>66</v>
      </c>
      <c s="6" r="B11" t="n">
        <v>3471</v>
      </c>
      <c s="6" r="C11" t="n">
        <v>385</v>
      </c>
    </row>
    <row r="12" spans="1:3">
      <c s="4" r="A12" t="s">
        <v>407</v>
      </c>
      <c s="6" r="B12" t="n">
        <v>937</v>
      </c>
      <c s="6" r="C12" t="n">
        <v>48</v>
      </c>
    </row>
    <row r="13" spans="1:3">
      <c s="4" r="A13" t="s">
        <v>270</v>
      </c>
    </row>
    <row r="14" spans="1:3">
      <c s="3" r="A14" t="s">
        <v>403</v>
      </c>
    </row>
    <row r="15" spans="1:3">
      <c s="4" r="A15" t="s">
        <v>66</v>
      </c>
      <c s="6" r="B15" t="n">
        <v>717</v>
      </c>
      <c s="6" r="C15" t="n">
        <v>811</v>
      </c>
    </row>
    <row r="16" spans="1:3">
      <c s="4" r="A16" t="s">
        <v>407</v>
      </c>
      <c s="8" r="B16" t="n">
        <v>83</v>
      </c>
      <c s="8" r="C16" t="n">
        <v>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25</v>
      </c>
      <c s="2" r="D1" t="s">
        <v>1</v>
      </c>
    </row>
    <row r="2" spans="1:5">
      <c s="2" r="B2" t="s">
        <v>2</v>
      </c>
      <c s="2" r="C2" t="s">
        <v>26</v>
      </c>
      <c s="2" r="D2" t="s">
        <v>2</v>
      </c>
      <c s="2" r="E2" t="s">
        <v>26</v>
      </c>
    </row>
    <row r="3" spans="1:5">
      <c s="3" r="A3" t="s">
        <v>403</v>
      </c>
    </row>
    <row r="4" spans="1:5">
      <c s="4" r="A4" t="s">
        <v>230</v>
      </c>
      <c s="8" r="B4" t="n">
        <v>1645</v>
      </c>
      <c s="8" r="C4" t="n">
        <v>1241</v>
      </c>
      <c s="8" r="D4" t="n">
        <v>4871</v>
      </c>
      <c s="8" r="E4" t="n">
        <v>3685</v>
      </c>
    </row>
    <row r="5" spans="1:5">
      <c s="4" r="A5" t="s">
        <v>409</v>
      </c>
    </row>
    <row r="6" spans="1:5">
      <c s="3" r="A6" t="s">
        <v>403</v>
      </c>
    </row>
    <row r="7" spans="1:5">
      <c s="4" r="A7" t="s">
        <v>230</v>
      </c>
      <c s="6" r="B7" t="n">
        <v>1329</v>
      </c>
      <c s="6" r="C7" t="n">
        <v>1193</v>
      </c>
      <c s="6" r="D7" t="n">
        <v>3939</v>
      </c>
      <c s="6" r="E7" t="n">
        <v>3540</v>
      </c>
    </row>
    <row r="8" spans="1:5">
      <c s="4" r="A8" t="s">
        <v>410</v>
      </c>
    </row>
    <row r="9" spans="1:5">
      <c s="3" r="A9" t="s">
        <v>403</v>
      </c>
    </row>
    <row r="10" spans="1:5">
      <c s="4" r="A10" t="s">
        <v>230</v>
      </c>
      <c s="6" r="B10" t="n">
        <v>88</v>
      </c>
      <c s="6" r="C10" t="n">
        <v>2</v>
      </c>
      <c s="6" r="D10" t="n">
        <v>246</v>
      </c>
      <c s="6" r="E10" t="n">
        <v>5</v>
      </c>
    </row>
    <row r="11" spans="1:5">
      <c s="4" r="A11" t="s">
        <v>411</v>
      </c>
    </row>
    <row r="12" spans="1:5">
      <c s="3" r="A12" t="s">
        <v>403</v>
      </c>
    </row>
    <row r="13" spans="1:5">
      <c s="4" r="A13" t="s">
        <v>230</v>
      </c>
      <c s="6" r="B13" t="n">
        <v>158</v>
      </c>
      <c s="6" r="C13" t="n">
        <v>30</v>
      </c>
      <c s="6" r="D13" t="n">
        <v>481</v>
      </c>
      <c s="6" r="E13" t="n">
        <v>91</v>
      </c>
    </row>
    <row r="14" spans="1:5">
      <c s="4" r="A14" t="s">
        <v>412</v>
      </c>
    </row>
    <row r="15" spans="1:5">
      <c s="3" r="A15" t="s">
        <v>403</v>
      </c>
    </row>
    <row r="16" spans="1:5">
      <c s="4" r="A16" t="s">
        <v>230</v>
      </c>
      <c s="8" r="B16" t="n">
        <v>70</v>
      </c>
      <c s="8" r="C16" t="n">
        <v>16</v>
      </c>
      <c s="8" r="D16" t="n">
        <v>205</v>
      </c>
      <c s="8" r="E16" t="n">
        <v>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v>
      </c>
      <c s="2" r="C1" t="s">
        <v>53</v>
      </c>
    </row>
    <row r="2" spans="1:3">
      <c s="3" r="A2" t="s">
        <v>403</v>
      </c>
    </row>
    <row r="3" spans="1:3">
      <c s="4" r="A3" t="s">
        <v>414</v>
      </c>
      <c s="8" r="B3" t="n">
        <v>6039</v>
      </c>
      <c s="8" r="C3" t="n">
        <v>3645</v>
      </c>
    </row>
    <row r="4" spans="1:3">
      <c s="4" r="A4" t="s">
        <v>409</v>
      </c>
    </row>
    <row r="5" spans="1:3">
      <c s="3" r="A5" t="s">
        <v>403</v>
      </c>
    </row>
    <row r="6" spans="1:3">
      <c s="4" r="A6" t="s">
        <v>414</v>
      </c>
      <c s="6" r="B6" t="n">
        <v>4706</v>
      </c>
      <c s="6" r="C6" t="n">
        <v>3510</v>
      </c>
    </row>
    <row r="7" spans="1:3">
      <c s="4" r="A7" t="s">
        <v>410</v>
      </c>
    </row>
    <row r="8" spans="1:3">
      <c s="3" r="A8" t="s">
        <v>403</v>
      </c>
    </row>
    <row r="9" spans="1:3">
      <c s="4" r="A9" t="s">
        <v>414</v>
      </c>
      <c s="6" r="B9" t="n">
        <v>570</v>
      </c>
      <c s="6" r="C9" t="n">
        <v>5</v>
      </c>
    </row>
    <row r="10" spans="1:3">
      <c s="4" r="A10" t="s">
        <v>411</v>
      </c>
    </row>
    <row r="11" spans="1:3">
      <c s="3" r="A11" t="s">
        <v>403</v>
      </c>
    </row>
    <row r="12" spans="1:3">
      <c s="4" r="A12" t="s">
        <v>414</v>
      </c>
      <c s="6" r="B12" t="n">
        <v>488</v>
      </c>
      <c s="6" r="C12" t="n">
        <v>79</v>
      </c>
    </row>
    <row r="13" spans="1:3">
      <c s="4" r="A13" t="s">
        <v>412</v>
      </c>
    </row>
    <row r="14" spans="1:3">
      <c s="3" r="A14" t="s">
        <v>403</v>
      </c>
    </row>
    <row r="15" spans="1:3">
      <c s="4" r="A15" t="s">
        <v>414</v>
      </c>
      <c s="8" r="B15" t="n">
        <v>275</v>
      </c>
      <c s="8" r="C15" t="n">
        <v>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s="1" r="A1" t="s">
        <v>415</v>
      </c>
      <c s="2" r="B1" t="s">
        <v>1</v>
      </c>
    </row>
    <row r="2" spans="1:2">
      <c s="2" r="B2" t="s">
        <v>224</v>
      </c>
    </row>
    <row r="3" spans="1:2">
      <c s="3" r="A3" t="s">
        <v>416</v>
      </c>
    </row>
    <row r="4" spans="1:2">
      <c s="4" r="A4" t="s">
        <v>417</v>
      </c>
      <c s="8" r="B4" t="n">
        <v>1652</v>
      </c>
    </row>
    <row r="5" spans="1:2">
      <c s="4" r="A5" t="s">
        <v>418</v>
      </c>
      <c s="6" r="B5" t="n">
        <v>846</v>
      </c>
    </row>
    <row r="6" spans="1:2">
      <c s="4" r="A6" t="s">
        <v>419</v>
      </c>
      <c s="6" r="B6" t="n">
        <v>43</v>
      </c>
    </row>
    <row r="7" spans="1:2">
      <c s="4" r="A7" t="s">
        <v>420</v>
      </c>
      <c s="6" r="B7" t="n">
        <v>2541</v>
      </c>
    </row>
    <row r="8" spans="1:2">
      <c s="4" r="A8" t="s">
        <v>421</v>
      </c>
    </row>
    <row r="9" spans="1:2">
      <c s="3" r="A9" t="s">
        <v>416</v>
      </c>
    </row>
    <row r="10" spans="1:2">
      <c s="4" r="A10" t="s">
        <v>417</v>
      </c>
      <c s="6" r="B10" t="n">
        <v>681</v>
      </c>
    </row>
    <row r="11" spans="1:2">
      <c s="4" r="A11" t="s">
        <v>422</v>
      </c>
      <c s="6" r="B11" t="n">
        <v>-681</v>
      </c>
    </row>
    <row r="12" spans="1:2">
      <c s="4" r="A12" t="s">
        <v>420</v>
      </c>
      <c s="4" r="B12" t="s">
        <v>114</v>
      </c>
    </row>
    <row r="13" spans="1:2">
      <c s="4" r="A13" t="s">
        <v>423</v>
      </c>
    </row>
    <row r="14" spans="1:2">
      <c s="3" r="A14" t="s">
        <v>416</v>
      </c>
    </row>
    <row r="15" spans="1:2">
      <c s="4" r="A15" t="s">
        <v>417</v>
      </c>
      <c s="6" r="B15" t="n">
        <v>823</v>
      </c>
    </row>
    <row r="16" spans="1:2">
      <c s="4" r="A16" t="s">
        <v>422</v>
      </c>
      <c s="6" r="B16" t="n">
        <v>-823</v>
      </c>
    </row>
    <row r="17" spans="1:2">
      <c s="4" r="A17" t="s">
        <v>420</v>
      </c>
      <c s="4" r="B17" t="s">
        <v>114</v>
      </c>
    </row>
    <row r="18" spans="1:2">
      <c s="4" r="A18" t="s">
        <v>270</v>
      </c>
    </row>
    <row r="19" spans="1:2">
      <c s="3" r="A19" t="s">
        <v>416</v>
      </c>
    </row>
    <row r="20" spans="1:2">
      <c s="4" r="A20" t="s">
        <v>417</v>
      </c>
      <c s="6" r="B20" t="n">
        <v>69</v>
      </c>
    </row>
    <row r="21" spans="1:2">
      <c s="4" r="A21" t="s">
        <v>422</v>
      </c>
      <c s="6" r="B21" t="n">
        <v>15</v>
      </c>
    </row>
    <row r="22" spans="1:2">
      <c s="4" r="A22" t="s">
        <v>419</v>
      </c>
      <c s="6" r="B22" t="n">
        <v>-1</v>
      </c>
    </row>
    <row r="23" spans="1:2">
      <c s="4" r="A23" t="s">
        <v>420</v>
      </c>
      <c s="6" r="B23" t="n">
        <v>83</v>
      </c>
    </row>
    <row r="24" spans="1:2">
      <c s="4" r="A24" t="s">
        <v>424</v>
      </c>
    </row>
    <row r="25" spans="1:2">
      <c s="3" r="A25" t="s">
        <v>416</v>
      </c>
    </row>
    <row r="26" spans="1:2">
      <c s="4" r="A26" t="s">
        <v>417</v>
      </c>
      <c s="6" r="B26" t="n">
        <v>79</v>
      </c>
    </row>
    <row r="27" spans="1:2">
      <c s="4" r="A27" t="s">
        <v>422</v>
      </c>
      <c s="6" r="B27" t="n">
        <v>-79</v>
      </c>
    </row>
    <row r="28" spans="1:2">
      <c s="4" r="A28" t="s">
        <v>420</v>
      </c>
      <c s="4" r="B28" t="s">
        <v>114</v>
      </c>
    </row>
    <row r="29" spans="1:2">
      <c s="4" r="A29" t="s">
        <v>268</v>
      </c>
    </row>
    <row r="30" spans="1:2">
      <c s="3" r="A30" t="s">
        <v>416</v>
      </c>
    </row>
    <row r="31" spans="1:2">
      <c s="4" r="A31" t="s">
        <v>417</v>
      </c>
      <c s="4" r="B31" t="s">
        <v>114</v>
      </c>
    </row>
    <row r="32" spans="1:2">
      <c s="4" r="A32" t="s">
        <v>422</v>
      </c>
      <c s="6" r="B32" t="n">
        <v>1520</v>
      </c>
    </row>
    <row r="33" spans="1:2">
      <c s="4" r="A33" t="s">
        <v>419</v>
      </c>
      <c s="6" r="B33" t="n">
        <v>1</v>
      </c>
    </row>
    <row r="34" spans="1:2">
      <c s="4" r="A34" t="s">
        <v>420</v>
      </c>
      <c s="6" r="B34" t="n">
        <v>1521</v>
      </c>
    </row>
    <row r="35" spans="1:2">
      <c s="4" r="A35" t="s">
        <v>269</v>
      </c>
    </row>
    <row r="36" spans="1:2">
      <c s="3" r="A36" t="s">
        <v>416</v>
      </c>
    </row>
    <row r="37" spans="1:2">
      <c s="4" r="A37" t="s">
        <v>417</v>
      </c>
      <c s="4" r="B37" t="s">
        <v>114</v>
      </c>
    </row>
    <row r="38" spans="1:2">
      <c s="4" r="A38" t="s">
        <v>422</v>
      </c>
      <c s="6" r="B38" t="n">
        <v>48</v>
      </c>
    </row>
    <row r="39" spans="1:2">
      <c s="4" r="A39" t="s">
        <v>418</v>
      </c>
      <c s="6" r="B39" t="n">
        <v>846</v>
      </c>
    </row>
    <row r="40" spans="1:2">
      <c s="4" r="A40" t="s">
        <v>419</v>
      </c>
      <c s="6" r="B40" t="n">
        <v>43</v>
      </c>
    </row>
    <row r="41" spans="1:2">
      <c s="4" r="A41" t="s">
        <v>420</v>
      </c>
      <c s="8" r="B41" t="n">
        <v>9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5</v>
      </c>
      <c s="2" r="B1" t="s">
        <v>25</v>
      </c>
      <c s="2" r="D1" t="s">
        <v>1</v>
      </c>
    </row>
    <row r="2" spans="1:5">
      <c s="2" r="B2" t="s">
        <v>2</v>
      </c>
      <c s="2" r="C2" t="s">
        <v>26</v>
      </c>
      <c s="2" r="D2" t="s">
        <v>2</v>
      </c>
      <c s="2" r="E2" t="s">
        <v>26</v>
      </c>
    </row>
    <row r="3" spans="1:5">
      <c s="3" r="A3" t="s">
        <v>152</v>
      </c>
    </row>
    <row r="4" spans="1:5">
      <c s="4" r="A4" t="s">
        <v>40</v>
      </c>
      <c s="8" r="B4" t="n">
        <v>96</v>
      </c>
      <c s="8" r="C4" t="n">
        <v>-13</v>
      </c>
      <c s="8" r="D4" t="n">
        <v>159</v>
      </c>
      <c s="8" r="E4" t="n">
        <v>38</v>
      </c>
    </row>
    <row r="5" spans="1:5">
      <c s="4" r="A5" t="s">
        <v>426</v>
      </c>
      <c s="7" r="B5" t="n">
        <v>121.1</v>
      </c>
      <c s="7" r="C5" t="n">
        <v>119.5</v>
      </c>
      <c s="7" r="D5" t="n">
        <v>120.5</v>
      </c>
      <c s="7" r="E5" t="n">
        <v>118.9</v>
      </c>
    </row>
    <row r="6" spans="1:5">
      <c s="4" r="A6" t="s">
        <v>427</v>
      </c>
      <c s="7" r="B6" t="n">
        <v>4.8</v>
      </c>
      <c s="7" r="D6" t="n">
        <v>3.4</v>
      </c>
      <c s="7" r="E6" t="n">
        <v>4.8</v>
      </c>
    </row>
    <row r="7" spans="1:5">
      <c s="4" r="A7" t="s">
        <v>428</v>
      </c>
      <c s="7" r="B7" t="n">
        <v>125.9</v>
      </c>
      <c s="7" r="C7" t="n">
        <v>119.5</v>
      </c>
      <c s="7" r="D7" t="n">
        <v>123.9</v>
      </c>
      <c s="7" r="E7" t="n">
        <v>123.7</v>
      </c>
    </row>
    <row r="8" spans="1:5">
      <c s="4" r="A8" t="s">
        <v>42</v>
      </c>
      <c s="9" r="B8" t="n">
        <v>0.79</v>
      </c>
      <c s="9" r="C8" t="n">
        <v>-0.11</v>
      </c>
      <c s="9" r="D8" t="n">
        <v>1.32</v>
      </c>
      <c s="9" r="E8" t="n">
        <v>0.32</v>
      </c>
    </row>
    <row r="9" spans="1:5">
      <c s="4" r="A9" t="s">
        <v>43</v>
      </c>
      <c s="9" r="B9" t="n">
        <v>0.76</v>
      </c>
      <c s="9" r="C9" t="n">
        <v>-0.11</v>
      </c>
      <c s="9" r="D9" t="n">
        <v>1.28</v>
      </c>
      <c s="9" r="E9" t="n">
        <v>0.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26</v>
      </c>
    </row>
    <row r="3" spans="1:3">
      <c s="3" r="A3" t="s">
        <v>430</v>
      </c>
    </row>
    <row r="4" spans="1:3">
      <c s="4" r="A4" t="s">
        <v>272</v>
      </c>
      <c s="8" r="B4" t="n">
        <v>-119</v>
      </c>
      <c s="8" r="C4" t="n">
        <v>-43</v>
      </c>
    </row>
    <row r="5" spans="1:3">
      <c s="4" r="A5" t="s">
        <v>431</v>
      </c>
      <c s="6" r="B5" t="n">
        <v>9</v>
      </c>
      <c s="6" r="C5" t="n">
        <v>-50</v>
      </c>
    </row>
    <row r="6" spans="1:3">
      <c s="4" r="A6" t="s">
        <v>432</v>
      </c>
      <c s="6" r="B6" t="n">
        <v>10</v>
      </c>
    </row>
    <row r="7" spans="1:3">
      <c s="4" r="A7" t="s">
        <v>50</v>
      </c>
      <c s="6" r="B7" t="n">
        <v>8</v>
      </c>
      <c s="6" r="C7" t="n">
        <v>6</v>
      </c>
    </row>
    <row r="8" spans="1:3">
      <c s="4" r="A8" t="s">
        <v>275</v>
      </c>
      <c s="6" r="B8" t="n">
        <v>-92</v>
      </c>
      <c s="6" r="C8" t="n">
        <v>-87</v>
      </c>
    </row>
    <row r="9" spans="1:3">
      <c s="4" r="A9" t="s">
        <v>433</v>
      </c>
    </row>
    <row r="10" spans="1:3">
      <c s="3" r="A10" t="s">
        <v>430</v>
      </c>
    </row>
    <row r="11" spans="1:3">
      <c s="4" r="A11" t="s">
        <v>272</v>
      </c>
      <c s="6" r="B11" t="n">
        <v>-81</v>
      </c>
      <c s="6" r="C11" t="n">
        <v>-36</v>
      </c>
    </row>
    <row r="12" spans="1:3">
      <c s="4" r="A12" t="s">
        <v>431</v>
      </c>
      <c s="6" r="B12" t="n">
        <v>39</v>
      </c>
      <c s="6" r="C12" t="n">
        <v>-32</v>
      </c>
    </row>
    <row r="13" spans="1:3">
      <c s="4" r="A13" t="s">
        <v>432</v>
      </c>
      <c s="4" r="B13" t="s">
        <v>114</v>
      </c>
    </row>
    <row r="14" spans="1:3">
      <c s="4" r="A14" t="s">
        <v>50</v>
      </c>
      <c s="4" r="B14" t="s">
        <v>114</v>
      </c>
    </row>
    <row r="15" spans="1:3">
      <c s="4" r="A15" t="s">
        <v>275</v>
      </c>
      <c s="6" r="B15" t="n">
        <v>-42</v>
      </c>
      <c s="6" r="C15" t="n">
        <v>-68</v>
      </c>
    </row>
    <row r="16" spans="1:3">
      <c s="4" r="A16" t="s">
        <v>434</v>
      </c>
    </row>
    <row r="17" spans="1:3">
      <c s="3" r="A17" t="s">
        <v>430</v>
      </c>
    </row>
    <row r="18" spans="1:3">
      <c s="4" r="A18" t="s">
        <v>272</v>
      </c>
      <c s="6" r="B18" t="n">
        <v>-25</v>
      </c>
      <c s="6" r="C18" t="n">
        <v>-15</v>
      </c>
    </row>
    <row r="19" spans="1:3">
      <c s="4" r="A19" t="s">
        <v>431</v>
      </c>
      <c s="4" r="B19" t="s">
        <v>114</v>
      </c>
    </row>
    <row r="20" spans="1:3">
      <c s="4" r="A20" t="s">
        <v>432</v>
      </c>
      <c s="4" r="B20" t="s">
        <v>114</v>
      </c>
    </row>
    <row r="21" spans="1:3">
      <c s="4" r="A21" t="s">
        <v>50</v>
      </c>
      <c s="4" r="B21" t="s">
        <v>114</v>
      </c>
    </row>
    <row r="22" spans="1:3">
      <c s="4" r="A22" t="s">
        <v>275</v>
      </c>
      <c s="6" r="B22" t="n">
        <v>-25</v>
      </c>
      <c s="6" r="C22" t="n">
        <v>-15</v>
      </c>
    </row>
    <row r="23" spans="1:3">
      <c s="4" r="A23" t="s">
        <v>435</v>
      </c>
    </row>
    <row r="24" spans="1:3">
      <c s="3" r="A24" t="s">
        <v>430</v>
      </c>
    </row>
    <row r="25" spans="1:3">
      <c s="4" r="A25" t="s">
        <v>272</v>
      </c>
      <c s="6" r="B25" t="n">
        <v>-13</v>
      </c>
      <c s="6" r="C25" t="n">
        <v>8</v>
      </c>
    </row>
    <row r="26" spans="1:3">
      <c s="4" r="A26" t="s">
        <v>431</v>
      </c>
      <c s="6" r="B26" t="n">
        <v>-30</v>
      </c>
      <c s="6" r="C26" t="n">
        <v>-18</v>
      </c>
    </row>
    <row r="27" spans="1:3">
      <c s="4" r="A27" t="s">
        <v>432</v>
      </c>
      <c s="6" r="B27" t="n">
        <v>10</v>
      </c>
    </row>
    <row r="28" spans="1:3">
      <c s="4" r="A28" t="s">
        <v>50</v>
      </c>
      <c s="6" r="B28" t="n">
        <v>8</v>
      </c>
      <c s="6" r="C28" t="n">
        <v>6</v>
      </c>
    </row>
    <row r="29" spans="1:3">
      <c s="4" r="A29" t="s">
        <v>275</v>
      </c>
      <c s="8" r="B29" t="n">
        <v>-25</v>
      </c>
      <c s="8" r="C29"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s="1" r="A1" t="s">
        <v>436</v>
      </c>
      <c s="2" r="B1" t="s">
        <v>25</v>
      </c>
      <c s="2" r="C1" t="s">
        <v>384</v>
      </c>
    </row>
    <row r="2" spans="1:5">
      <c s="2" r="B2" t="s">
        <v>437</v>
      </c>
      <c s="2" r="C2" t="s">
        <v>438</v>
      </c>
      <c s="2" r="D2" t="s">
        <v>2</v>
      </c>
      <c s="2" r="E2" t="s">
        <v>53</v>
      </c>
    </row>
    <row r="3" spans="1:5">
      <c s="3" r="A3" t="s">
        <v>251</v>
      </c>
    </row>
    <row r="4" spans="1:5">
      <c s="4" r="A4" t="s">
        <v>78</v>
      </c>
      <c s="8" r="D4" t="n">
        <v>440</v>
      </c>
      <c s="8" r="E4" t="n">
        <v>406</v>
      </c>
    </row>
    <row r="5" spans="1:5">
      <c s="4" r="A5" t="s">
        <v>439</v>
      </c>
    </row>
    <row r="6" spans="1:5">
      <c s="3" r="A6" t="s">
        <v>251</v>
      </c>
    </row>
    <row r="7" spans="1:5">
      <c s="4" r="A7" t="s">
        <v>440</v>
      </c>
      <c s="4" r="B7" t="s">
        <v>441</v>
      </c>
    </row>
    <row r="8" spans="1:5">
      <c s="4" r="A8" t="s">
        <v>442</v>
      </c>
      <c s="8" r="B8" t="n">
        <v>66</v>
      </c>
    </row>
    <row r="9" spans="1:5">
      <c s="4" r="A9" t="s">
        <v>78</v>
      </c>
      <c s="8" r="B9" t="n">
        <v>3</v>
      </c>
    </row>
    <row r="10" spans="1:5">
      <c s="4" r="A10" t="s">
        <v>234</v>
      </c>
    </row>
    <row r="11" spans="1:5">
      <c s="3" r="A11" t="s">
        <v>251</v>
      </c>
    </row>
    <row r="12" spans="1:5">
      <c s="4" r="A12" t="s">
        <v>440</v>
      </c>
      <c s="4" r="C12"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r="1" spans="1:2">
      <c s="1" r="A1" t="s">
        <v>444</v>
      </c>
      <c s="2" r="B1" t="s">
        <v>2</v>
      </c>
    </row>
    <row r="2" spans="1:2">
      <c s="4" r="A2" t="s">
        <v>445</v>
      </c>
    </row>
    <row r="3" spans="1:2">
      <c s="4" r="A3" t="s">
        <v>446</v>
      </c>
      <c s="4" r="B3" t="s">
        <v>2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88</v>
      </c>
      <c s="2" r="B1" t="s">
        <v>1</v>
      </c>
    </row>
    <row r="2" spans="1:3">
      <c s="2" r="B2" t="s">
        <v>2</v>
      </c>
      <c s="2" r="C2" t="s">
        <v>26</v>
      </c>
    </row>
    <row r="3" spans="1:3">
      <c s="3" r="A3" t="s">
        <v>89</v>
      </c>
    </row>
    <row r="4" spans="1:3">
      <c s="4" r="A4" t="s">
        <v>47</v>
      </c>
      <c s="8" r="B4" t="n">
        <v>159</v>
      </c>
      <c s="8" r="C4" t="n">
        <v>38</v>
      </c>
    </row>
    <row r="5" spans="1:3">
      <c s="3" r="A5" t="s">
        <v>90</v>
      </c>
    </row>
    <row r="6" spans="1:3">
      <c s="4" r="A6" t="s">
        <v>91</v>
      </c>
      <c s="6" r="B6" t="n">
        <v>284</v>
      </c>
      <c s="6" r="C6" t="n">
        <v>193</v>
      </c>
    </row>
    <row r="7" spans="1:3">
      <c s="4" r="A7" t="s">
        <v>32</v>
      </c>
      <c s="6" r="B7" t="n">
        <v>106</v>
      </c>
      <c s="6" r="C7" t="n">
        <v>70</v>
      </c>
    </row>
    <row r="8" spans="1:3">
      <c s="4" r="A8" t="s">
        <v>92</v>
      </c>
      <c s="6" r="B8" t="n">
        <v>8</v>
      </c>
      <c s="6" r="C8" t="n">
        <v>5</v>
      </c>
    </row>
    <row r="9" spans="1:3">
      <c s="4" r="A9" t="s">
        <v>93</v>
      </c>
      <c s="6" r="B9" t="n">
        <v>23</v>
      </c>
      <c s="6" r="C9" t="n">
        <v>12</v>
      </c>
    </row>
    <row r="10" spans="1:3">
      <c s="4" r="A10" t="s">
        <v>35</v>
      </c>
      <c s="6" r="B10" t="n">
        <v>4</v>
      </c>
      <c s="6" r="C10" t="n">
        <v>94</v>
      </c>
    </row>
    <row r="11" spans="1:3">
      <c s="4" r="A11" t="s">
        <v>94</v>
      </c>
      <c s="6" r="B11" t="n">
        <v>17</v>
      </c>
      <c s="6" r="C11" t="n">
        <v>17</v>
      </c>
    </row>
    <row r="12" spans="1:3">
      <c s="4" r="A12" t="s">
        <v>95</v>
      </c>
      <c s="6" r="B12" t="n">
        <v>-12</v>
      </c>
      <c s="6" r="C12" t="n">
        <v>5</v>
      </c>
    </row>
    <row r="13" spans="1:3">
      <c s="4" r="A13" t="s">
        <v>96</v>
      </c>
      <c s="6" r="B13" t="n">
        <v>-26</v>
      </c>
      <c s="6" r="C13" t="n">
        <v>-38</v>
      </c>
    </row>
    <row r="14" spans="1:3">
      <c s="4" r="A14" t="s">
        <v>97</v>
      </c>
      <c s="6" r="B14" t="n">
        <v>4</v>
      </c>
      <c s="6" r="C14" t="n">
        <v>-4</v>
      </c>
    </row>
    <row r="15" spans="1:3">
      <c s="4" r="A15" t="s">
        <v>98</v>
      </c>
      <c s="6" r="B15" t="n">
        <v>567</v>
      </c>
      <c s="6" r="C15" t="n">
        <v>392</v>
      </c>
    </row>
    <row r="16" spans="1:3">
      <c s="3" r="A16" t="s">
        <v>99</v>
      </c>
    </row>
    <row r="17" spans="1:3">
      <c s="4" r="A17" t="s">
        <v>100</v>
      </c>
      <c s="6" r="B17" t="n">
        <v>-228</v>
      </c>
      <c s="6" r="C17" t="n">
        <v>-124</v>
      </c>
    </row>
    <row r="18" spans="1:3">
      <c s="4" r="A18" t="s">
        <v>101</v>
      </c>
      <c s="6" r="B18" t="n">
        <v>4</v>
      </c>
      <c s="6" r="C18" t="n">
        <v>18</v>
      </c>
    </row>
    <row r="19" spans="1:3">
      <c s="4" r="A19" t="s">
        <v>102</v>
      </c>
      <c s="6" r="B19" t="n">
        <v>-2283</v>
      </c>
    </row>
    <row r="20" spans="1:3">
      <c s="4" r="A20" t="s">
        <v>103</v>
      </c>
      <c s="6" r="B20" t="n">
        <v>-11</v>
      </c>
    </row>
    <row r="21" spans="1:3">
      <c s="4" r="A21" t="s">
        <v>104</v>
      </c>
      <c s="6" r="B21" t="n">
        <v>-2518</v>
      </c>
      <c s="6" r="C21" t="n">
        <v>-106</v>
      </c>
    </row>
    <row r="22" spans="1:3">
      <c s="3" r="A22" t="s">
        <v>105</v>
      </c>
    </row>
    <row r="23" spans="1:3">
      <c s="4" r="A23" t="s">
        <v>106</v>
      </c>
      <c s="6" r="B23" t="n">
        <v>2490</v>
      </c>
      <c s="6" r="C23" t="n">
        <v>702</v>
      </c>
    </row>
    <row r="24" spans="1:3">
      <c s="4" r="A24" t="s">
        <v>107</v>
      </c>
      <c s="6" r="B24" t="n">
        <v>-390</v>
      </c>
      <c s="6" r="C24" t="n">
        <v>-940</v>
      </c>
    </row>
    <row r="25" spans="1:3">
      <c s="4" r="A25" t="s">
        <v>108</v>
      </c>
      <c s="6" r="B25" t="n">
        <v>20</v>
      </c>
      <c s="6" r="C25" t="n">
        <v>16</v>
      </c>
    </row>
    <row r="26" spans="1:3">
      <c s="4" r="A26" t="s">
        <v>109</v>
      </c>
      <c s="6" r="B26" t="n">
        <v>-57</v>
      </c>
      <c s="6" r="C26" t="n">
        <v>-39</v>
      </c>
    </row>
    <row r="27" spans="1:3">
      <c s="4" r="A27" t="s">
        <v>110</v>
      </c>
      <c s="6" r="B27" t="n">
        <v>-38</v>
      </c>
      <c s="6" r="C27" t="n">
        <v>-87</v>
      </c>
    </row>
    <row r="28" spans="1:3">
      <c s="4" r="A28" t="s">
        <v>111</v>
      </c>
      <c s="6" r="B28" t="n">
        <v>-66</v>
      </c>
    </row>
    <row r="29" spans="1:3">
      <c s="4" r="A29" t="s">
        <v>112</v>
      </c>
      <c s="6" r="B29" t="n">
        <v>1959</v>
      </c>
      <c s="6" r="C29" t="n">
        <v>-348</v>
      </c>
    </row>
    <row r="30" spans="1:3">
      <c s="4" r="A30" t="s">
        <v>113</v>
      </c>
      <c s="4" r="B30" t="s">
        <v>114</v>
      </c>
      <c s="6" r="C30" t="n">
        <v>-5</v>
      </c>
    </row>
    <row r="31" spans="1:3">
      <c s="4" r="A31" t="s">
        <v>115</v>
      </c>
      <c s="6" r="B31" t="n">
        <v>8</v>
      </c>
      <c s="6" r="C31" t="n">
        <v>-67</v>
      </c>
    </row>
    <row r="32" spans="1:3">
      <c s="4" r="A32" t="s">
        <v>116</v>
      </c>
      <c s="6" r="B32" t="n">
        <v>228</v>
      </c>
      <c s="6" r="C32" t="n">
        <v>129</v>
      </c>
    </row>
    <row r="33" spans="1:3">
      <c s="4" r="A33" t="s">
        <v>117</v>
      </c>
      <c s="8" r="B33" t="n">
        <v>236</v>
      </c>
      <c s="8" r="C33" t="n">
        <v>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53</v>
      </c>
    </row>
    <row r="2" spans="1:3">
      <c s="3" r="A2" t="s">
        <v>448</v>
      </c>
    </row>
    <row r="3" spans="1:3">
      <c s="4" r="A3" t="s">
        <v>449</v>
      </c>
      <c s="8" r="B3" t="n">
        <v>1766</v>
      </c>
      <c s="8" r="C3" t="n">
        <v>1383</v>
      </c>
    </row>
    <row r="4" spans="1:3">
      <c s="4" r="A4" t="s">
        <v>63</v>
      </c>
      <c s="6" r="B4" t="n">
        <v>2276</v>
      </c>
      <c s="6" r="C4" t="n">
        <v>1294</v>
      </c>
    </row>
    <row r="5" spans="1:3">
      <c s="4" r="A5" t="s">
        <v>65</v>
      </c>
      <c s="6" r="B5" t="n">
        <v>3763</v>
      </c>
      <c s="6" r="C5" t="n">
        <v>2351</v>
      </c>
    </row>
    <row r="6" spans="1:3">
      <c s="4" r="A6" t="s">
        <v>66</v>
      </c>
      <c s="6" r="B6" t="n">
        <v>7805</v>
      </c>
      <c s="6" r="C6" t="n">
        <v>5028</v>
      </c>
    </row>
    <row r="7" spans="1:3">
      <c s="4" r="A7" t="s">
        <v>450</v>
      </c>
      <c s="6" r="B7" t="n">
        <v>1086</v>
      </c>
      <c s="6" r="C7" t="n">
        <v>705</v>
      </c>
    </row>
    <row r="8" spans="1:3">
      <c s="4" r="A8" t="s">
        <v>73</v>
      </c>
      <c s="6" r="B8" t="n">
        <v>6552</v>
      </c>
      <c s="6" r="C8" t="n">
        <v>4376</v>
      </c>
    </row>
    <row r="9" spans="1:3">
      <c s="4" r="A9" t="s">
        <v>75</v>
      </c>
      <c s="6" r="B9" t="n">
        <v>12</v>
      </c>
      <c s="6" r="C9" t="n">
        <v>12</v>
      </c>
    </row>
    <row r="10" spans="1:3">
      <c s="4" r="A10" t="s">
        <v>451</v>
      </c>
      <c s="6" r="B10" t="n">
        <v>155</v>
      </c>
      <c s="6" r="C10" t="n">
        <v>-65</v>
      </c>
    </row>
    <row r="11" spans="1:3">
      <c s="4" r="A11" t="s">
        <v>83</v>
      </c>
      <c s="6" r="B11" t="n">
        <v>7805</v>
      </c>
      <c s="6" r="C11" t="n">
        <v>5028</v>
      </c>
    </row>
    <row r="12" spans="1:3">
      <c s="4" r="A12" t="s">
        <v>452</v>
      </c>
    </row>
    <row r="13" spans="1:3">
      <c s="3" r="A13" t="s">
        <v>448</v>
      </c>
    </row>
    <row r="14" spans="1:3">
      <c s="4" r="A14" t="s">
        <v>449</v>
      </c>
      <c s="6" r="C14" t="n">
        <v>162</v>
      </c>
    </row>
    <row r="15" spans="1:3">
      <c s="4" r="A15" t="s">
        <v>453</v>
      </c>
      <c s="6" r="B15" t="n">
        <v>436</v>
      </c>
      <c s="6" r="C15" t="n">
        <v>329</v>
      </c>
    </row>
    <row r="16" spans="1:3">
      <c s="4" r="A16" t="s">
        <v>65</v>
      </c>
      <c s="6" r="B16" t="n">
        <v>272</v>
      </c>
      <c s="6" r="C16" t="n">
        <v>75</v>
      </c>
    </row>
    <row r="17" spans="1:3">
      <c s="4" r="A17" t="s">
        <v>66</v>
      </c>
      <c s="6" r="B17" t="n">
        <v>708</v>
      </c>
      <c s="6" r="C17" t="n">
        <v>566</v>
      </c>
    </row>
    <row r="18" spans="1:3">
      <c s="4" r="A18" t="s">
        <v>450</v>
      </c>
      <c s="6" r="B18" t="n">
        <v>76</v>
      </c>
      <c s="6" r="C18" t="n">
        <v>57</v>
      </c>
    </row>
    <row r="19" spans="1:3">
      <c s="4" r="A19" t="s">
        <v>73</v>
      </c>
      <c s="6" r="B19" t="n">
        <v>465</v>
      </c>
      <c s="6" r="C19" t="n">
        <v>562</v>
      </c>
    </row>
    <row r="20" spans="1:3">
      <c s="4" r="A20" t="s">
        <v>75</v>
      </c>
      <c s="6" r="B20" t="n">
        <v>12</v>
      </c>
      <c s="6" r="C20" t="n">
        <v>12</v>
      </c>
    </row>
    <row r="21" spans="1:3">
      <c s="4" r="A21" t="s">
        <v>451</v>
      </c>
      <c s="6" r="B21" t="n">
        <v>155</v>
      </c>
      <c s="6" r="C21" t="n">
        <v>-65</v>
      </c>
    </row>
    <row r="22" spans="1:3">
      <c s="4" r="A22" t="s">
        <v>83</v>
      </c>
      <c s="6" r="B22" t="n">
        <v>708</v>
      </c>
      <c s="6" r="C22" t="n">
        <v>566</v>
      </c>
    </row>
    <row r="23" spans="1:3">
      <c s="4" r="A23" t="s">
        <v>454</v>
      </c>
    </row>
    <row r="24" spans="1:3">
      <c s="3" r="A24" t="s">
        <v>448</v>
      </c>
    </row>
    <row r="25" spans="1:3">
      <c s="4" r="A25" t="s">
        <v>449</v>
      </c>
      <c s="6" r="B25" t="n">
        <v>97</v>
      </c>
      <c s="6" r="C25" t="n">
        <v>257</v>
      </c>
    </row>
    <row r="26" spans="1:3">
      <c s="4" r="A26" t="s">
        <v>453</v>
      </c>
      <c s="6" r="B26" t="n">
        <v>2935</v>
      </c>
      <c s="6" r="C26" t="n">
        <v>2963</v>
      </c>
    </row>
    <row r="27" spans="1:3">
      <c s="4" r="A27" t="s">
        <v>63</v>
      </c>
      <c s="6" r="B27" t="n">
        <v>78</v>
      </c>
      <c s="6" r="C27" t="n">
        <v>79</v>
      </c>
    </row>
    <row r="28" spans="1:3">
      <c s="4" r="A28" t="s">
        <v>65</v>
      </c>
      <c s="6" r="B28" t="n">
        <v>4099</v>
      </c>
      <c s="6" r="C28" t="n">
        <v>1553</v>
      </c>
    </row>
    <row r="29" spans="1:3">
      <c s="4" r="A29" t="s">
        <v>66</v>
      </c>
      <c s="6" r="B29" t="n">
        <v>7209</v>
      </c>
      <c s="6" r="C29" t="n">
        <v>4852</v>
      </c>
    </row>
    <row r="30" spans="1:3">
      <c s="4" r="A30" t="s">
        <v>450</v>
      </c>
      <c s="6" r="B30" t="n">
        <v>209</v>
      </c>
      <c s="6" r="C30" t="n">
        <v>205</v>
      </c>
    </row>
    <row r="31" spans="1:3">
      <c s="4" r="A31" t="s">
        <v>455</v>
      </c>
      <c s="6" r="B31" t="n">
        <v>45</v>
      </c>
    </row>
    <row r="32" spans="1:3">
      <c s="4" r="A32" t="s">
        <v>73</v>
      </c>
      <c s="6" r="B32" t="n">
        <v>5925</v>
      </c>
      <c s="6" r="C32" t="n">
        <v>3769</v>
      </c>
    </row>
    <row r="33" spans="1:3">
      <c s="4" r="A33" t="s">
        <v>451</v>
      </c>
      <c s="6" r="B33" t="n">
        <v>1030</v>
      </c>
      <c s="6" r="C33" t="n">
        <v>878</v>
      </c>
    </row>
    <row r="34" spans="1:3">
      <c s="4" r="A34" t="s">
        <v>83</v>
      </c>
      <c s="6" r="B34" t="n">
        <v>7209</v>
      </c>
      <c s="6" r="C34" t="n">
        <v>4852</v>
      </c>
    </row>
    <row r="35" spans="1:3">
      <c s="4" r="A35" t="s">
        <v>445</v>
      </c>
    </row>
    <row r="36" spans="1:3">
      <c s="3" r="A36" t="s">
        <v>448</v>
      </c>
    </row>
    <row r="37" spans="1:3">
      <c s="4" r="A37" t="s">
        <v>449</v>
      </c>
      <c s="6" r="B37" t="n">
        <v>1055</v>
      </c>
      <c s="6" r="C37" t="n">
        <v>767</v>
      </c>
    </row>
    <row r="38" spans="1:3">
      <c s="4" r="A38" t="s">
        <v>63</v>
      </c>
      <c s="6" r="B38" t="n">
        <v>1474</v>
      </c>
      <c s="6" r="C38" t="n">
        <v>1111</v>
      </c>
    </row>
    <row r="39" spans="1:3">
      <c s="4" r="A39" t="s">
        <v>65</v>
      </c>
      <c s="6" r="B39" t="n">
        <v>4102</v>
      </c>
      <c s="6" r="C39" t="n">
        <v>2152</v>
      </c>
    </row>
    <row r="40" spans="1:3">
      <c s="4" r="A40" t="s">
        <v>66</v>
      </c>
      <c s="6" r="B40" t="n">
        <v>6631</v>
      </c>
      <c s="6" r="C40" t="n">
        <v>4030</v>
      </c>
    </row>
    <row r="41" spans="1:3">
      <c s="4" r="A41" t="s">
        <v>450</v>
      </c>
      <c s="6" r="B41" t="n">
        <v>495</v>
      </c>
      <c s="6" r="C41" t="n">
        <v>366</v>
      </c>
    </row>
    <row r="42" spans="1:3">
      <c s="4" r="A42" t="s">
        <v>455</v>
      </c>
      <c s="6" r="B42" t="n">
        <v>3372</v>
      </c>
      <c s="6" r="C42" t="n">
        <v>3375</v>
      </c>
    </row>
    <row r="43" spans="1:3">
      <c s="4" r="A43" t="s">
        <v>73</v>
      </c>
      <c s="6" r="B43" t="n">
        <v>102</v>
      </c>
      <c s="6" r="C43" t="n">
        <v>39</v>
      </c>
    </row>
    <row r="44" spans="1:3">
      <c s="4" r="A44" t="s">
        <v>451</v>
      </c>
      <c s="6" r="B44" t="n">
        <v>2662</v>
      </c>
      <c s="6" r="C44" t="n">
        <v>250</v>
      </c>
    </row>
    <row r="45" spans="1:3">
      <c s="4" r="A45" t="s">
        <v>83</v>
      </c>
      <c s="6" r="B45" t="n">
        <v>6631</v>
      </c>
      <c s="6" r="C45" t="n">
        <v>4030</v>
      </c>
    </row>
    <row r="46" spans="1:3">
      <c s="4" r="A46" t="s">
        <v>456</v>
      </c>
    </row>
    <row r="47" spans="1:3">
      <c s="3" r="A47" t="s">
        <v>448</v>
      </c>
    </row>
    <row r="48" spans="1:3">
      <c s="4" r="A48" t="s">
        <v>449</v>
      </c>
      <c s="6" r="B48" t="n">
        <v>614</v>
      </c>
      <c s="6" r="C48" t="n">
        <v>197</v>
      </c>
    </row>
    <row r="49" spans="1:3">
      <c s="4" r="A49" t="s">
        <v>453</v>
      </c>
      <c s="6" r="B49" t="n">
        <v>46</v>
      </c>
      <c s="6" r="C49" t="n">
        <v>83</v>
      </c>
    </row>
    <row r="50" spans="1:3">
      <c s="4" r="A50" t="s">
        <v>63</v>
      </c>
      <c s="6" r="B50" t="n">
        <v>724</v>
      </c>
      <c s="6" r="C50" t="n">
        <v>104</v>
      </c>
    </row>
    <row r="51" spans="1:3">
      <c s="4" r="A51" t="s">
        <v>65</v>
      </c>
      <c s="6" r="B51" t="n">
        <v>750</v>
      </c>
      <c s="6" r="C51" t="n">
        <v>102</v>
      </c>
    </row>
    <row r="52" spans="1:3">
      <c s="4" r="A52" t="s">
        <v>66</v>
      </c>
      <c s="6" r="B52" t="n">
        <v>2134</v>
      </c>
      <c s="6" r="C52" t="n">
        <v>486</v>
      </c>
    </row>
    <row r="53" spans="1:3">
      <c s="4" r="A53" t="s">
        <v>450</v>
      </c>
      <c s="6" r="B53" t="n">
        <v>306</v>
      </c>
      <c s="6" r="C53" t="n">
        <v>77</v>
      </c>
    </row>
    <row r="54" spans="1:3">
      <c s="4" r="A54" t="s">
        <v>73</v>
      </c>
      <c s="6" r="B54" t="n">
        <v>60</v>
      </c>
      <c s="6" r="C54" t="n">
        <v>6</v>
      </c>
    </row>
    <row r="55" spans="1:3">
      <c s="4" r="A55" t="s">
        <v>75</v>
      </c>
      <c s="6" r="B55" t="n">
        <v>12</v>
      </c>
    </row>
    <row r="56" spans="1:3">
      <c s="4" r="A56" t="s">
        <v>451</v>
      </c>
      <c s="6" r="B56" t="n">
        <v>1756</v>
      </c>
      <c s="6" r="C56" t="n">
        <v>403</v>
      </c>
    </row>
    <row r="57" spans="1:3">
      <c s="4" r="A57" t="s">
        <v>83</v>
      </c>
      <c s="6" r="B57" t="n">
        <v>2134</v>
      </c>
      <c s="6" r="C57" t="n">
        <v>486</v>
      </c>
    </row>
    <row r="58" spans="1:3">
      <c s="4" r="A58" t="s">
        <v>457</v>
      </c>
    </row>
    <row r="59" spans="1:3">
      <c s="3" r="A59" t="s">
        <v>448</v>
      </c>
    </row>
    <row r="60" spans="1:3">
      <c s="4" r="A60" t="s">
        <v>453</v>
      </c>
      <c s="6" r="B60" t="n">
        <v>-3417</v>
      </c>
      <c s="6" r="C60" t="n">
        <v>-3375</v>
      </c>
    </row>
    <row r="61" spans="1:3">
      <c s="4" r="A61" t="s">
        <v>65</v>
      </c>
      <c s="6" r="B61" t="n">
        <v>-5460</v>
      </c>
      <c s="6" r="C61" t="n">
        <v>-1531</v>
      </c>
    </row>
    <row r="62" spans="1:3">
      <c s="4" r="A62" t="s">
        <v>66</v>
      </c>
      <c s="6" r="B62" t="n">
        <v>-8877</v>
      </c>
      <c s="6" r="C62" t="n">
        <v>-4906</v>
      </c>
    </row>
    <row r="63" spans="1:3">
      <c s="4" r="A63" t="s">
        <v>455</v>
      </c>
      <c s="6" r="B63" t="n">
        <v>-3417</v>
      </c>
      <c s="6" r="C63" t="n">
        <v>-3375</v>
      </c>
    </row>
    <row r="64" spans="1:3">
      <c s="4" r="A64" t="s">
        <v>75</v>
      </c>
      <c s="6" r="B64" t="n">
        <v>-12</v>
      </c>
    </row>
    <row r="65" spans="1:3">
      <c s="4" r="A65" t="s">
        <v>451</v>
      </c>
      <c s="6" r="B65" t="n">
        <v>-5448</v>
      </c>
      <c s="6" r="C65" t="n">
        <v>-1531</v>
      </c>
    </row>
    <row r="66" spans="1:3">
      <c s="4" r="A66" t="s">
        <v>83</v>
      </c>
      <c s="8" r="B66" t="n">
        <v>-8877</v>
      </c>
      <c s="8" r="C66" t="n">
        <v>-49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25</v>
      </c>
      <c s="2" r="D1" t="s">
        <v>1</v>
      </c>
    </row>
    <row r="2" spans="1:5">
      <c s="2" r="B2" t="s">
        <v>2</v>
      </c>
      <c s="2" r="C2" t="s">
        <v>26</v>
      </c>
      <c s="2" r="D2" t="s">
        <v>2</v>
      </c>
      <c s="2" r="E2" t="s">
        <v>26</v>
      </c>
    </row>
    <row r="3" spans="1:5">
      <c s="3" r="A3" t="s">
        <v>459</v>
      </c>
    </row>
    <row r="4" spans="1:5">
      <c s="4" r="A4" t="s">
        <v>28</v>
      </c>
      <c s="8" r="B4" t="n">
        <v>1645</v>
      </c>
      <c s="8" r="C4" t="n">
        <v>1241</v>
      </c>
      <c s="8" r="D4" t="n">
        <v>4871</v>
      </c>
      <c s="8" r="E4" t="n">
        <v>3685</v>
      </c>
    </row>
    <row r="5" spans="1:5">
      <c s="4" r="A5" t="s">
        <v>30</v>
      </c>
      <c s="6" r="B5" t="n">
        <v>1296</v>
      </c>
      <c s="6" r="C5" t="n">
        <v>1003</v>
      </c>
      <c s="6" r="D5" t="n">
        <v>3885</v>
      </c>
      <c s="6" r="E5" t="n">
        <v>3037</v>
      </c>
    </row>
    <row r="6" spans="1:5">
      <c s="4" r="A6" t="s">
        <v>31</v>
      </c>
      <c s="6" r="B6" t="n">
        <v>129</v>
      </c>
      <c s="6" r="C6" t="n">
        <v>92</v>
      </c>
      <c s="6" r="D6" t="n">
        <v>421</v>
      </c>
      <c s="6" r="E6" t="n">
        <v>266</v>
      </c>
    </row>
    <row r="7" spans="1:5">
      <c s="4" r="A7" t="s">
        <v>32</v>
      </c>
      <c s="6" r="B7" t="n">
        <v>35</v>
      </c>
      <c s="6" r="C7" t="n">
        <v>22</v>
      </c>
      <c s="6" r="D7" t="n">
        <v>106</v>
      </c>
      <c s="6" r="E7" t="n">
        <v>70</v>
      </c>
    </row>
    <row r="8" spans="1:5">
      <c s="4" r="A8" t="s">
        <v>33</v>
      </c>
      <c s="6" r="B8" t="n">
        <v>6</v>
      </c>
      <c s="6" r="C8" t="n">
        <v>3</v>
      </c>
      <c s="6" r="D8" t="n">
        <v>29</v>
      </c>
      <c s="6" r="E8" t="n">
        <v>11</v>
      </c>
    </row>
    <row r="9" spans="1:5">
      <c s="4" r="A9" t="s">
        <v>460</v>
      </c>
      <c s="6" r="B9" t="n">
        <v>179</v>
      </c>
      <c s="6" r="C9" t="n">
        <v>121</v>
      </c>
      <c s="6" r="D9" t="n">
        <v>430</v>
      </c>
      <c s="6" r="E9" t="n">
        <v>301</v>
      </c>
    </row>
    <row r="10" spans="1:5">
      <c s="4" r="A10" t="s">
        <v>35</v>
      </c>
      <c s="6" r="B10" t="n">
        <v>4</v>
      </c>
      <c s="6" r="C10" t="n">
        <v>94</v>
      </c>
      <c s="6" r="D10" t="n">
        <v>4</v>
      </c>
      <c s="6" r="E10" t="n">
        <v>94</v>
      </c>
    </row>
    <row r="11" spans="1:5">
      <c s="4" r="A11" t="s">
        <v>461</v>
      </c>
      <c s="6" r="B11" t="n">
        <v>-18</v>
      </c>
      <c s="6" r="C11" t="n">
        <v>2</v>
      </c>
      <c s="6" r="D11" t="n">
        <v>-21</v>
      </c>
      <c s="6" r="E11" t="n">
        <v>2</v>
      </c>
    </row>
    <row r="12" spans="1:5">
      <c s="4" r="A12" t="s">
        <v>37</v>
      </c>
      <c s="6" r="B12" t="n">
        <v>73</v>
      </c>
      <c s="6" r="C12" t="n">
        <v>47</v>
      </c>
      <c s="6" r="D12" t="n">
        <v>222</v>
      </c>
      <c s="6" r="E12" t="n">
        <v>152</v>
      </c>
    </row>
    <row r="13" spans="1:5">
      <c s="4" r="A13" t="s">
        <v>38</v>
      </c>
      <c s="6" r="B13" t="n">
        <v>120</v>
      </c>
      <c s="6" r="C13" t="n">
        <v>-22</v>
      </c>
      <c s="6" r="D13" t="n">
        <v>225</v>
      </c>
      <c s="6" r="E13" t="n">
        <v>53</v>
      </c>
    </row>
    <row r="14" spans="1:5">
      <c s="4" r="A14" t="s">
        <v>462</v>
      </c>
      <c s="6" r="B14" t="n">
        <v>24</v>
      </c>
      <c s="6" r="C14" t="n">
        <v>-9</v>
      </c>
      <c s="6" r="D14" t="n">
        <v>66</v>
      </c>
      <c s="6" r="E14" t="n">
        <v>15</v>
      </c>
    </row>
    <row r="15" spans="1:5">
      <c s="4" r="A15" t="s">
        <v>40</v>
      </c>
      <c s="6" r="B15" t="n">
        <v>96</v>
      </c>
      <c s="6" r="C15" t="n">
        <v>-13</v>
      </c>
      <c s="6" r="D15" t="n">
        <v>159</v>
      </c>
      <c s="6" r="E15" t="n">
        <v>38</v>
      </c>
    </row>
    <row r="16" spans="1:5">
      <c s="4" r="A16" t="s">
        <v>463</v>
      </c>
      <c s="6" r="B16" t="n">
        <v>77</v>
      </c>
      <c s="6" r="C16" t="n">
        <v>-9</v>
      </c>
      <c s="6" r="D16" t="n">
        <v>186</v>
      </c>
      <c s="6" r="E16" t="n">
        <v>-6</v>
      </c>
    </row>
    <row r="17" spans="1:5">
      <c s="4" r="A17" t="s">
        <v>452</v>
      </c>
    </row>
    <row r="18" spans="1:5">
      <c s="3" r="A18" t="s">
        <v>459</v>
      </c>
    </row>
    <row r="19" spans="1:5">
      <c s="4" r="A19" t="s">
        <v>464</v>
      </c>
      <c s="6" r="B19" t="n">
        <v>-120</v>
      </c>
      <c s="6" r="C19" t="n">
        <v>22</v>
      </c>
      <c s="6" r="D19" t="n">
        <v>-225</v>
      </c>
      <c s="6" r="E19" t="n">
        <v>-53</v>
      </c>
    </row>
    <row r="20" spans="1:5">
      <c s="4" r="A20" t="s">
        <v>38</v>
      </c>
      <c s="6" r="B20" t="n">
        <v>120</v>
      </c>
      <c s="6" r="C20" t="n">
        <v>-22</v>
      </c>
      <c s="6" r="D20" t="n">
        <v>225</v>
      </c>
      <c s="6" r="E20" t="n">
        <v>53</v>
      </c>
    </row>
    <row r="21" spans="1:5">
      <c s="4" r="A21" t="s">
        <v>462</v>
      </c>
      <c s="6" r="B21" t="n">
        <v>24</v>
      </c>
      <c s="6" r="C21" t="n">
        <v>-9</v>
      </c>
      <c s="6" r="D21" t="n">
        <v>66</v>
      </c>
      <c s="6" r="E21" t="n">
        <v>15</v>
      </c>
    </row>
    <row r="22" spans="1:5">
      <c s="4" r="A22" t="s">
        <v>40</v>
      </c>
      <c s="6" r="B22" t="n">
        <v>96</v>
      </c>
      <c s="6" r="C22" t="n">
        <v>-13</v>
      </c>
      <c s="6" r="D22" t="n">
        <v>159</v>
      </c>
      <c s="6" r="E22" t="n">
        <v>38</v>
      </c>
    </row>
    <row r="23" spans="1:5">
      <c s="4" r="A23" t="s">
        <v>463</v>
      </c>
      <c s="6" r="B23" t="n">
        <v>96</v>
      </c>
      <c s="6" r="C23" t="n">
        <v>-13</v>
      </c>
      <c s="6" r="D23" t="n">
        <v>159</v>
      </c>
      <c s="6" r="E23" t="n">
        <v>38</v>
      </c>
    </row>
    <row r="24" spans="1:5">
      <c s="4" r="A24" t="s">
        <v>454</v>
      </c>
    </row>
    <row r="25" spans="1:5">
      <c s="3" r="A25" t="s">
        <v>459</v>
      </c>
    </row>
    <row r="26" spans="1:5">
      <c s="4" r="A26" t="s">
        <v>28</v>
      </c>
      <c s="6" r="B26" t="n">
        <v>150</v>
      </c>
      <c s="6" r="C26" t="n">
        <v>155</v>
      </c>
      <c s="6" r="D26" t="n">
        <v>442</v>
      </c>
      <c s="6" r="E26" t="n">
        <v>464</v>
      </c>
    </row>
    <row r="27" spans="1:5">
      <c s="4" r="A27" t="s">
        <v>30</v>
      </c>
      <c s="6" r="B27" t="n">
        <v>140</v>
      </c>
      <c s="6" r="C27" t="n">
        <v>121</v>
      </c>
      <c s="6" r="D27" t="n">
        <v>373</v>
      </c>
      <c s="6" r="E27" t="n">
        <v>394</v>
      </c>
    </row>
    <row r="28" spans="1:5">
      <c s="4" r="A28" t="s">
        <v>31</v>
      </c>
      <c s="6" r="B28" t="n">
        <v>6</v>
      </c>
      <c s="6" r="C28" t="n">
        <v>17</v>
      </c>
      <c s="6" r="D28" t="n">
        <v>89</v>
      </c>
      <c s="6" r="E28" t="n">
        <v>50</v>
      </c>
    </row>
    <row r="29" spans="1:5">
      <c s="4" r="A29" t="s">
        <v>32</v>
      </c>
      <c s="6" r="B29" t="n">
        <v>2</v>
      </c>
      <c s="6" r="C29" t="n">
        <v>2</v>
      </c>
      <c s="6" r="D29" t="n">
        <v>6</v>
      </c>
      <c s="6" r="E29" t="n">
        <v>6</v>
      </c>
    </row>
    <row r="30" spans="1:5">
      <c s="4" r="A30" t="s">
        <v>460</v>
      </c>
      <c s="6" r="B30" t="n">
        <v>2</v>
      </c>
      <c s="6" r="C30" t="n">
        <v>15</v>
      </c>
      <c s="6" r="D30" t="n">
        <v>-26</v>
      </c>
      <c s="6" r="E30" t="n">
        <v>14</v>
      </c>
    </row>
    <row r="31" spans="1:5">
      <c s="4" r="A31" t="s">
        <v>35</v>
      </c>
      <c s="6" r="B31" t="n">
        <v>4</v>
      </c>
      <c s="6" r="C31" t="n">
        <v>94</v>
      </c>
      <c s="6" r="D31" t="n">
        <v>4</v>
      </c>
      <c s="6" r="E31" t="n">
        <v>94</v>
      </c>
    </row>
    <row r="32" spans="1:5">
      <c s="4" r="A32" t="s">
        <v>461</v>
      </c>
      <c s="6" r="B32" t="n">
        <v>4</v>
      </c>
      <c s="6" r="C32" t="n">
        <v>-2</v>
      </c>
      <c s="6" r="D32" t="n">
        <v>15</v>
      </c>
      <c s="6" r="E32" t="n">
        <v>-1</v>
      </c>
    </row>
    <row r="33" spans="1:5">
      <c s="4" r="A33" t="s">
        <v>37</v>
      </c>
      <c s="6" r="B33" t="n">
        <v>9</v>
      </c>
      <c s="6" r="C33" t="n">
        <v>6</v>
      </c>
      <c s="6" r="D33" t="n">
        <v>27</v>
      </c>
      <c s="6" r="E33" t="n">
        <v>19</v>
      </c>
    </row>
    <row r="34" spans="1:5">
      <c s="4" r="A34" t="s">
        <v>464</v>
      </c>
      <c s="6" r="B34" t="n">
        <v>-119</v>
      </c>
      <c s="6" r="C34" t="n">
        <v>-60</v>
      </c>
      <c s="6" r="D34" t="n">
        <v>-258</v>
      </c>
      <c s="6" r="E34" t="n">
        <v>-148</v>
      </c>
    </row>
    <row r="35" spans="1:5">
      <c s="4" r="A35" t="s">
        <v>38</v>
      </c>
      <c s="6" r="B35" t="n">
        <v>104</v>
      </c>
      <c s="6" r="C35" t="n">
        <v>-23</v>
      </c>
      <c s="6" r="D35" t="n">
        <v>186</v>
      </c>
      <c s="6" r="E35" t="n">
        <v>50</v>
      </c>
    </row>
    <row r="36" spans="1:5">
      <c s="4" r="A36" t="s">
        <v>462</v>
      </c>
      <c s="6" r="B36" t="n">
        <v>4</v>
      </c>
      <c s="6" r="C36" t="n">
        <v>-10</v>
      </c>
      <c s="6" r="D36" t="n">
        <v>23</v>
      </c>
      <c s="6" r="E36" t="n">
        <v>12</v>
      </c>
    </row>
    <row r="37" spans="1:5">
      <c s="4" r="A37" t="s">
        <v>40</v>
      </c>
      <c s="6" r="B37" t="n">
        <v>100</v>
      </c>
      <c s="6" r="C37" t="n">
        <v>-13</v>
      </c>
      <c s="6" r="D37" t="n">
        <v>163</v>
      </c>
      <c s="6" r="E37" t="n">
        <v>38</v>
      </c>
    </row>
    <row r="38" spans="1:5">
      <c s="4" r="A38" t="s">
        <v>463</v>
      </c>
      <c s="6" r="B38" t="n">
        <v>98</v>
      </c>
      <c s="6" r="C38" t="n">
        <v>-11</v>
      </c>
      <c s="6" r="D38" t="n">
        <v>152</v>
      </c>
      <c s="6" r="E38" t="n">
        <v>26</v>
      </c>
    </row>
    <row r="39" spans="1:5">
      <c s="4" r="A39" t="s">
        <v>445</v>
      </c>
    </row>
    <row r="40" spans="1:5">
      <c s="3" r="A40" t="s">
        <v>459</v>
      </c>
    </row>
    <row r="41" spans="1:5">
      <c s="4" r="A41" t="s">
        <v>28</v>
      </c>
      <c s="6" r="B41" t="n">
        <v>1081</v>
      </c>
      <c s="6" r="C41" t="n">
        <v>961</v>
      </c>
      <c s="6" r="D41" t="n">
        <v>3143</v>
      </c>
      <c s="6" r="E41" t="n">
        <v>2871</v>
      </c>
    </row>
    <row r="42" spans="1:5">
      <c s="4" r="A42" t="s">
        <v>30</v>
      </c>
      <c s="6" r="B42" t="n">
        <v>834</v>
      </c>
      <c s="6" r="C42" t="n">
        <v>773</v>
      </c>
      <c s="6" r="D42" t="n">
        <v>2490</v>
      </c>
      <c s="6" r="E42" t="n">
        <v>2366</v>
      </c>
    </row>
    <row r="43" spans="1:5">
      <c s="4" r="A43" t="s">
        <v>31</v>
      </c>
      <c s="6" r="B43" t="n">
        <v>93</v>
      </c>
      <c s="6" r="C43" t="n">
        <v>63</v>
      </c>
      <c s="6" r="D43" t="n">
        <v>251</v>
      </c>
      <c s="6" r="E43" t="n">
        <v>183</v>
      </c>
    </row>
    <row r="44" spans="1:5">
      <c s="4" r="A44" t="s">
        <v>32</v>
      </c>
      <c s="6" r="B44" t="n">
        <v>27</v>
      </c>
      <c s="6" r="C44" t="n">
        <v>18</v>
      </c>
      <c s="6" r="D44" t="n">
        <v>77</v>
      </c>
      <c s="6" r="E44" t="n">
        <v>58</v>
      </c>
    </row>
    <row r="45" spans="1:5">
      <c s="4" r="A45" t="s">
        <v>33</v>
      </c>
      <c s="6" r="B45" t="n">
        <v>1</v>
      </c>
      <c s="6" r="C45" t="n">
        <v>3</v>
      </c>
      <c s="6" r="D45" t="n">
        <v>23</v>
      </c>
      <c s="6" r="E45" t="n">
        <v>11</v>
      </c>
    </row>
    <row r="46" spans="1:5">
      <c s="4" r="A46" t="s">
        <v>460</v>
      </c>
      <c s="6" r="B46" t="n">
        <v>126</v>
      </c>
      <c s="6" r="C46" t="n">
        <v>104</v>
      </c>
      <c s="6" r="D46" t="n">
        <v>302</v>
      </c>
      <c s="6" r="E46" t="n">
        <v>253</v>
      </c>
    </row>
    <row r="47" spans="1:5">
      <c s="4" r="A47" t="s">
        <v>461</v>
      </c>
      <c s="6" r="B47" t="n">
        <v>-4</v>
      </c>
      <c s="6" r="C47" t="n">
        <v>3</v>
      </c>
      <c s="6" r="D47" t="n">
        <v>-11</v>
      </c>
      <c s="6" r="E47" t="n">
        <v>2</v>
      </c>
    </row>
    <row r="48" spans="1:5">
      <c s="4" r="A48" t="s">
        <v>37</v>
      </c>
      <c s="6" r="B48" t="n">
        <v>63</v>
      </c>
      <c s="6" r="C48" t="n">
        <v>37</v>
      </c>
      <c s="6" r="D48" t="n">
        <v>158</v>
      </c>
      <c s="6" r="E48" t="n">
        <v>119</v>
      </c>
    </row>
    <row r="49" spans="1:5">
      <c s="4" r="A49" t="s">
        <v>38</v>
      </c>
      <c s="6" r="B49" t="n">
        <v>67</v>
      </c>
      <c s="6" r="C49" t="n">
        <v>64</v>
      </c>
      <c s="6" r="D49" t="n">
        <v>155</v>
      </c>
      <c s="6" r="E49" t="n">
        <v>132</v>
      </c>
    </row>
    <row r="50" spans="1:5">
      <c s="4" r="A50" t="s">
        <v>462</v>
      </c>
      <c s="6" r="B50" t="n">
        <v>1</v>
      </c>
      <c s="6" r="D50" t="n">
        <v>2</v>
      </c>
    </row>
    <row r="51" spans="1:5">
      <c s="4" r="A51" t="s">
        <v>40</v>
      </c>
      <c s="6" r="B51" t="n">
        <v>66</v>
      </c>
      <c s="6" r="C51" t="n">
        <v>64</v>
      </c>
      <c s="6" r="D51" t="n">
        <v>153</v>
      </c>
      <c s="6" r="E51" t="n">
        <v>132</v>
      </c>
    </row>
    <row r="52" spans="1:5">
      <c s="4" r="A52" t="s">
        <v>463</v>
      </c>
      <c s="6" r="B52" t="n">
        <v>65</v>
      </c>
      <c s="6" r="C52" t="n">
        <v>64</v>
      </c>
      <c s="6" r="D52" t="n">
        <v>152</v>
      </c>
      <c s="6" r="E52" t="n">
        <v>132</v>
      </c>
    </row>
    <row r="53" spans="1:5">
      <c s="4" r="A53" t="s">
        <v>456</v>
      </c>
    </row>
    <row r="54" spans="1:5">
      <c s="3" r="A54" t="s">
        <v>459</v>
      </c>
    </row>
    <row r="55" spans="1:5">
      <c s="4" r="A55" t="s">
        <v>28</v>
      </c>
      <c s="6" r="B55" t="n">
        <v>414</v>
      </c>
      <c s="6" r="C55" t="n">
        <v>125</v>
      </c>
      <c s="6" r="D55" t="n">
        <v>1286</v>
      </c>
      <c s="6" r="E55" t="n">
        <v>350</v>
      </c>
    </row>
    <row r="56" spans="1:5">
      <c s="4" r="A56" t="s">
        <v>30</v>
      </c>
      <c s="6" r="B56" t="n">
        <v>322</v>
      </c>
      <c s="6" r="C56" t="n">
        <v>109</v>
      </c>
      <c s="6" r="D56" t="n">
        <v>1022</v>
      </c>
      <c s="6" r="E56" t="n">
        <v>277</v>
      </c>
    </row>
    <row r="57" spans="1:5">
      <c s="4" r="A57" t="s">
        <v>31</v>
      </c>
      <c s="6" r="B57" t="n">
        <v>30</v>
      </c>
      <c s="6" r="C57" t="n">
        <v>12</v>
      </c>
      <c s="6" r="D57" t="n">
        <v>81</v>
      </c>
      <c s="6" r="E57" t="n">
        <v>33</v>
      </c>
    </row>
    <row r="58" spans="1:5">
      <c s="4" r="A58" t="s">
        <v>32</v>
      </c>
      <c s="6" r="B58" t="n">
        <v>6</v>
      </c>
      <c s="6" r="C58" t="n">
        <v>2</v>
      </c>
      <c s="6" r="D58" t="n">
        <v>23</v>
      </c>
      <c s="6" r="E58" t="n">
        <v>6</v>
      </c>
    </row>
    <row r="59" spans="1:5">
      <c s="4" r="A59" t="s">
        <v>33</v>
      </c>
      <c s="6" r="B59" t="n">
        <v>5</v>
      </c>
      <c s="6" r="D59" t="n">
        <v>6</v>
      </c>
    </row>
    <row r="60" spans="1:5">
      <c s="4" r="A60" t="s">
        <v>460</v>
      </c>
      <c s="6" r="B60" t="n">
        <v>51</v>
      </c>
      <c s="6" r="C60" t="n">
        <v>2</v>
      </c>
      <c s="6" r="D60" t="n">
        <v>154</v>
      </c>
      <c s="6" r="E60" t="n">
        <v>34</v>
      </c>
    </row>
    <row r="61" spans="1:5">
      <c s="4" r="A61" t="s">
        <v>461</v>
      </c>
      <c s="6" r="B61" t="n">
        <v>-18</v>
      </c>
      <c s="6" r="C61" t="n">
        <v>1</v>
      </c>
      <c s="6" r="D61" t="n">
        <v>-25</v>
      </c>
      <c s="6" r="E61" t="n">
        <v>1</v>
      </c>
    </row>
    <row r="62" spans="1:5">
      <c s="4" r="A62" t="s">
        <v>37</v>
      </c>
      <c s="6" r="B62" t="n">
        <v>1</v>
      </c>
      <c s="6" r="C62" t="n">
        <v>4</v>
      </c>
      <c s="6" r="D62" t="n">
        <v>37</v>
      </c>
      <c s="6" r="E62" t="n">
        <v>14</v>
      </c>
    </row>
    <row r="63" spans="1:5">
      <c s="4" r="A63" t="s">
        <v>38</v>
      </c>
      <c s="6" r="B63" t="n">
        <v>68</v>
      </c>
      <c s="6" r="C63" t="n">
        <v>-3</v>
      </c>
      <c s="6" r="D63" t="n">
        <v>142</v>
      </c>
      <c s="6" r="E63" t="n">
        <v>19</v>
      </c>
    </row>
    <row r="64" spans="1:5">
      <c s="4" r="A64" t="s">
        <v>462</v>
      </c>
      <c s="6" r="B64" t="n">
        <v>14</v>
      </c>
      <c s="6" r="C64" t="n">
        <v>1</v>
      </c>
      <c s="6" r="D64" t="n">
        <v>36</v>
      </c>
      <c s="6" r="E64" t="n">
        <v>3</v>
      </c>
    </row>
    <row r="65" spans="1:5">
      <c s="4" r="A65" t="s">
        <v>40</v>
      </c>
      <c s="6" r="B65" t="n">
        <v>54</v>
      </c>
      <c s="6" r="C65" t="n">
        <v>-4</v>
      </c>
      <c s="6" r="D65" t="n">
        <v>106</v>
      </c>
      <c s="6" r="E65" t="n">
        <v>16</v>
      </c>
    </row>
    <row r="66" spans="1:5">
      <c s="4" r="A66" t="s">
        <v>463</v>
      </c>
      <c s="6" r="B66" t="n">
        <v>38</v>
      </c>
      <c s="6" r="C66" t="n">
        <v>-2</v>
      </c>
      <c s="6" r="D66" t="n">
        <v>145</v>
      </c>
      <c s="6" r="E66" t="n">
        <v>-16</v>
      </c>
    </row>
    <row r="67" spans="1:5">
      <c s="4" r="A67" t="s">
        <v>457</v>
      </c>
    </row>
    <row r="68" spans="1:5">
      <c s="3" r="A68" t="s">
        <v>459</v>
      </c>
    </row>
    <row r="69" spans="1:5">
      <c s="4" r="A69" t="s">
        <v>464</v>
      </c>
      <c s="6" r="B69" t="n">
        <v>239</v>
      </c>
      <c s="6" r="C69" t="n">
        <v>38</v>
      </c>
      <c s="6" r="D69" t="n">
        <v>483</v>
      </c>
      <c s="6" r="E69" t="n">
        <v>201</v>
      </c>
    </row>
    <row r="70" spans="1:5">
      <c s="4" r="A70" t="s">
        <v>38</v>
      </c>
      <c s="6" r="B70" t="n">
        <v>-239</v>
      </c>
      <c s="6" r="C70" t="n">
        <v>-38</v>
      </c>
      <c s="6" r="D70" t="n">
        <v>-483</v>
      </c>
      <c s="6" r="E70" t="n">
        <v>-201</v>
      </c>
    </row>
    <row r="71" spans="1:5">
      <c s="4" r="A71" t="s">
        <v>462</v>
      </c>
      <c s="6" r="B71" t="n">
        <v>-19</v>
      </c>
      <c s="6" r="C71" t="n">
        <v>9</v>
      </c>
      <c s="6" r="D71" t="n">
        <v>-61</v>
      </c>
      <c s="6" r="E71" t="n">
        <v>-15</v>
      </c>
    </row>
    <row r="72" spans="1:5">
      <c s="4" r="A72" t="s">
        <v>40</v>
      </c>
      <c s="6" r="B72" t="n">
        <v>-220</v>
      </c>
      <c s="6" r="C72" t="n">
        <v>-47</v>
      </c>
      <c s="6" r="D72" t="n">
        <v>-422</v>
      </c>
      <c s="6" r="E72" t="n">
        <v>-186</v>
      </c>
    </row>
    <row r="73" spans="1:5">
      <c s="4" r="A73" t="s">
        <v>463</v>
      </c>
      <c s="8" r="B73" t="n">
        <v>-220</v>
      </c>
      <c s="8" r="C73" t="n">
        <v>-47</v>
      </c>
      <c s="8" r="D73" t="n">
        <v>-422</v>
      </c>
      <c s="8" r="E73" t="n">
        <v>-1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v>
      </c>
      <c s="2" r="C2" t="s">
        <v>26</v>
      </c>
    </row>
    <row r="3" spans="1:3">
      <c s="3" r="A3" t="s">
        <v>466</v>
      </c>
    </row>
    <row r="4" spans="1:3">
      <c s="4" r="A4" t="s">
        <v>467</v>
      </c>
      <c s="8" r="B4" t="n">
        <v>567</v>
      </c>
      <c s="8" r="C4" t="n">
        <v>392</v>
      </c>
    </row>
    <row r="5" spans="1:3">
      <c s="4" r="A5" t="s">
        <v>100</v>
      </c>
      <c s="6" r="B5" t="n">
        <v>-228</v>
      </c>
      <c s="6" r="C5" t="n">
        <v>-124</v>
      </c>
    </row>
    <row r="6" spans="1:3">
      <c s="4" r="A6" t="s">
        <v>101</v>
      </c>
      <c s="6" r="B6" t="n">
        <v>4</v>
      </c>
      <c s="6" r="C6" t="n">
        <v>18</v>
      </c>
    </row>
    <row r="7" spans="1:3">
      <c s="4" r="A7" t="s">
        <v>468</v>
      </c>
      <c s="6" r="B7" t="n">
        <v>-2283</v>
      </c>
    </row>
    <row r="8" spans="1:3">
      <c s="4" r="A8" t="s">
        <v>103</v>
      </c>
      <c s="6" r="B8" t="n">
        <v>-11</v>
      </c>
    </row>
    <row r="9" spans="1:3">
      <c s="4" r="A9" t="s">
        <v>104</v>
      </c>
      <c s="6" r="B9" t="n">
        <v>-2518</v>
      </c>
      <c s="6" r="C9" t="n">
        <v>-106</v>
      </c>
    </row>
    <row r="10" spans="1:3">
      <c s="4" r="A10" t="s">
        <v>469</v>
      </c>
      <c s="6" r="B10" t="n">
        <v>2490</v>
      </c>
      <c s="6" r="C10" t="n">
        <v>702</v>
      </c>
    </row>
    <row r="11" spans="1:3">
      <c s="4" r="A11" t="s">
        <v>111</v>
      </c>
      <c s="6" r="B11" t="n">
        <v>-66</v>
      </c>
    </row>
    <row r="12" spans="1:3">
      <c s="4" r="A12" t="s">
        <v>109</v>
      </c>
      <c s="6" r="B12" t="n">
        <v>-57</v>
      </c>
      <c s="6" r="C12" t="n">
        <v>-39</v>
      </c>
    </row>
    <row r="13" spans="1:3">
      <c s="4" r="A13" t="s">
        <v>108</v>
      </c>
      <c s="6" r="B13" t="n">
        <v>20</v>
      </c>
      <c s="6" r="C13" t="n">
        <v>16</v>
      </c>
    </row>
    <row r="14" spans="1:3">
      <c s="4" r="A14" t="s">
        <v>107</v>
      </c>
      <c s="6" r="B14" t="n">
        <v>-390</v>
      </c>
      <c s="6" r="C14" t="n">
        <v>-940</v>
      </c>
    </row>
    <row r="15" spans="1:3">
      <c s="4" r="A15" t="s">
        <v>110</v>
      </c>
      <c s="6" r="B15" t="n">
        <v>-38</v>
      </c>
      <c s="6" r="C15" t="n">
        <v>-87</v>
      </c>
    </row>
    <row r="16" spans="1:3">
      <c s="4" r="A16" t="s">
        <v>112</v>
      </c>
      <c s="6" r="B16" t="n">
        <v>1959</v>
      </c>
      <c s="6" r="C16" t="n">
        <v>-348</v>
      </c>
    </row>
    <row r="17" spans="1:3">
      <c s="4" r="A17" t="s">
        <v>470</v>
      </c>
      <c s="4" r="B17" t="s">
        <v>114</v>
      </c>
      <c s="6" r="C17" t="n">
        <v>-5</v>
      </c>
    </row>
    <row r="18" spans="1:3">
      <c s="4" r="A18" t="s">
        <v>115</v>
      </c>
      <c s="6" r="B18" t="n">
        <v>8</v>
      </c>
      <c s="6" r="C18" t="n">
        <v>-67</v>
      </c>
    </row>
    <row r="19" spans="1:3">
      <c s="4" r="A19" t="s">
        <v>116</v>
      </c>
      <c s="6" r="B19" t="n">
        <v>228</v>
      </c>
      <c s="6" r="C19" t="n">
        <v>129</v>
      </c>
    </row>
    <row r="20" spans="1:3">
      <c s="4" r="A20" t="s">
        <v>117</v>
      </c>
      <c s="6" r="B20" t="n">
        <v>236</v>
      </c>
      <c s="6" r="C20" t="n">
        <v>62</v>
      </c>
    </row>
    <row r="21" spans="1:3">
      <c s="4" r="A21" t="s">
        <v>452</v>
      </c>
    </row>
    <row r="22" spans="1:3">
      <c s="3" r="A22" t="s">
        <v>466</v>
      </c>
    </row>
    <row r="23" spans="1:3">
      <c s="4" r="A23" t="s">
        <v>471</v>
      </c>
      <c s="6" r="B23" t="n">
        <v>-20</v>
      </c>
      <c s="6" r="C23" t="n">
        <v>-16</v>
      </c>
    </row>
    <row r="24" spans="1:3">
      <c s="4" r="A24" t="s">
        <v>104</v>
      </c>
      <c s="6" r="B24" t="n">
        <v>-20</v>
      </c>
      <c s="6" r="C24" t="n">
        <v>-16</v>
      </c>
    </row>
    <row r="25" spans="1:3">
      <c s="4" r="A25" t="s">
        <v>109</v>
      </c>
      <c s="6" r="B25" t="n">
        <v>-57</v>
      </c>
      <c s="6" r="C25" t="n">
        <v>-39</v>
      </c>
    </row>
    <row r="26" spans="1:3">
      <c s="4" r="A26" t="s">
        <v>108</v>
      </c>
      <c s="6" r="B26" t="n">
        <v>20</v>
      </c>
      <c s="6" r="C26" t="n">
        <v>16</v>
      </c>
    </row>
    <row r="27" spans="1:3">
      <c s="4" r="A27" t="s">
        <v>472</v>
      </c>
      <c s="6" r="B27" t="n">
        <v>57</v>
      </c>
      <c s="6" r="C27" t="n">
        <v>39</v>
      </c>
    </row>
    <row r="28" spans="1:3">
      <c s="4" r="A28" t="s">
        <v>112</v>
      </c>
      <c s="6" r="B28" t="n">
        <v>20</v>
      </c>
      <c s="6" r="C28" t="n">
        <v>16</v>
      </c>
    </row>
    <row r="29" spans="1:3">
      <c s="4" r="A29" t="s">
        <v>454</v>
      </c>
    </row>
    <row r="30" spans="1:3">
      <c s="3" r="A30" t="s">
        <v>466</v>
      </c>
    </row>
    <row r="31" spans="1:3">
      <c s="4" r="A31" t="s">
        <v>467</v>
      </c>
      <c s="6" r="B31" t="n">
        <v>23</v>
      </c>
      <c s="6" r="C31" t="n">
        <v>-35</v>
      </c>
    </row>
    <row r="32" spans="1:3">
      <c s="4" r="A32" t="s">
        <v>100</v>
      </c>
      <c s="6" r="B32" t="n">
        <v>-13</v>
      </c>
      <c s="6" r="C32" t="n">
        <v>-11</v>
      </c>
    </row>
    <row r="33" spans="1:3">
      <c s="4" r="A33" t="s">
        <v>471</v>
      </c>
      <c s="6" r="B33" t="n">
        <v>-2240</v>
      </c>
      <c s="6" r="C33" t="n">
        <v>16</v>
      </c>
    </row>
    <row r="34" spans="1:3">
      <c s="4" r="A34" t="s">
        <v>473</v>
      </c>
      <c s="6" r="B34" t="n">
        <v>11</v>
      </c>
      <c s="6" r="C34" t="n">
        <v>282</v>
      </c>
    </row>
    <row r="35" spans="1:3">
      <c s="4" r="A35" t="s">
        <v>103</v>
      </c>
      <c s="6" r="B35" t="n">
        <v>-11</v>
      </c>
    </row>
    <row r="36" spans="1:3">
      <c s="4" r="A36" t="s">
        <v>104</v>
      </c>
      <c s="6" r="B36" t="n">
        <v>-2253</v>
      </c>
      <c s="6" r="C36" t="n">
        <v>287</v>
      </c>
    </row>
    <row r="37" spans="1:3">
      <c s="4" r="A37" t="s">
        <v>469</v>
      </c>
      <c s="6" r="B37" t="n">
        <v>2490</v>
      </c>
      <c s="6" r="C37" t="n">
        <v>702</v>
      </c>
    </row>
    <row r="38" spans="1:3">
      <c s="4" r="A38" t="s">
        <v>107</v>
      </c>
      <c s="6" r="B38" t="n">
        <v>-356</v>
      </c>
      <c s="6" r="C38" t="n">
        <v>-937</v>
      </c>
    </row>
    <row r="39" spans="1:3">
      <c s="4" r="A39" t="s">
        <v>110</v>
      </c>
      <c s="6" r="B39" t="n">
        <v>-38</v>
      </c>
      <c s="6" r="C39" t="n">
        <v>-87</v>
      </c>
    </row>
    <row r="40" spans="1:3">
      <c s="4" r="A40" t="s">
        <v>112</v>
      </c>
      <c s="6" r="B40" t="n">
        <v>2096</v>
      </c>
      <c s="6" r="C40" t="n">
        <v>-322</v>
      </c>
    </row>
    <row r="41" spans="1:3">
      <c s="4" r="A41" t="s">
        <v>115</v>
      </c>
      <c s="6" r="B41" t="n">
        <v>-134</v>
      </c>
      <c s="6" r="C41" t="n">
        <v>-70</v>
      </c>
    </row>
    <row r="42" spans="1:3">
      <c s="4" r="A42" t="s">
        <v>116</v>
      </c>
      <c s="6" r="B42" t="n">
        <v>163</v>
      </c>
      <c s="6" r="C42" t="n">
        <v>70</v>
      </c>
    </row>
    <row r="43" spans="1:3">
      <c s="4" r="A43" t="s">
        <v>117</v>
      </c>
      <c s="6" r="B43" t="n">
        <v>29</v>
      </c>
    </row>
    <row r="44" spans="1:3">
      <c s="4" r="A44" t="s">
        <v>445</v>
      </c>
    </row>
    <row r="45" spans="1:3">
      <c s="3" r="A45" t="s">
        <v>466</v>
      </c>
    </row>
    <row r="46" spans="1:3">
      <c s="4" r="A46" t="s">
        <v>467</v>
      </c>
      <c s="6" r="B46" t="n">
        <v>382</v>
      </c>
      <c s="6" r="C46" t="n">
        <v>407</v>
      </c>
    </row>
    <row r="47" spans="1:3">
      <c s="4" r="A47" t="s">
        <v>100</v>
      </c>
      <c s="6" r="B47" t="n">
        <v>-181</v>
      </c>
      <c s="6" r="C47" t="n">
        <v>-110</v>
      </c>
    </row>
    <row r="48" spans="1:3">
      <c s="4" r="A48" t="s">
        <v>101</v>
      </c>
      <c s="6" r="B48" t="n">
        <v>4</v>
      </c>
      <c s="6" r="C48" t="n">
        <v>13</v>
      </c>
    </row>
    <row r="49" spans="1:3">
      <c s="4" r="A49" t="s">
        <v>468</v>
      </c>
      <c s="6" r="B49" t="n">
        <v>-291</v>
      </c>
    </row>
    <row r="50" spans="1:3">
      <c s="4" r="A50" t="s">
        <v>104</v>
      </c>
      <c s="6" r="B50" t="n">
        <v>-468</v>
      </c>
      <c s="6" r="C50" t="n">
        <v>-97</v>
      </c>
    </row>
    <row r="51" spans="1:3">
      <c s="4" r="A51" t="s">
        <v>111</v>
      </c>
      <c s="6" r="B51" t="n">
        <v>-66</v>
      </c>
    </row>
    <row r="52" spans="1:3">
      <c s="4" r="A52" t="s">
        <v>472</v>
      </c>
      <c s="6" r="B52" t="n">
        <v>-110</v>
      </c>
      <c s="6" r="C52" t="n">
        <v>-321</v>
      </c>
    </row>
    <row r="53" spans="1:3">
      <c s="4" r="A53" t="s">
        <v>474</v>
      </c>
      <c s="6" r="B53" t="n">
        <v>291</v>
      </c>
    </row>
    <row r="54" spans="1:3">
      <c s="4" r="A54" t="s">
        <v>112</v>
      </c>
      <c s="6" r="B54" t="n">
        <v>115</v>
      </c>
      <c s="6" r="C54" t="n">
        <v>-321</v>
      </c>
    </row>
    <row r="55" spans="1:3">
      <c s="4" r="A55" t="s">
        <v>115</v>
      </c>
      <c s="6" r="B55" t="n">
        <v>29</v>
      </c>
      <c s="6" r="C55" t="n">
        <v>-11</v>
      </c>
    </row>
    <row r="56" spans="1:3">
      <c s="4" r="A56" t="s">
        <v>116</v>
      </c>
      <c s="6" r="C56" t="n">
        <v>15</v>
      </c>
    </row>
    <row r="57" spans="1:3">
      <c s="4" r="A57" t="s">
        <v>117</v>
      </c>
      <c s="6" r="B57" t="n">
        <v>29</v>
      </c>
      <c s="6" r="C57" t="n">
        <v>4</v>
      </c>
    </row>
    <row r="58" spans="1:3">
      <c s="4" r="A58" t="s">
        <v>456</v>
      </c>
    </row>
    <row r="59" spans="1:3">
      <c s="3" r="A59" t="s">
        <v>466</v>
      </c>
    </row>
    <row r="60" spans="1:3">
      <c s="4" r="A60" t="s">
        <v>467</v>
      </c>
      <c s="6" r="B60" t="n">
        <v>162</v>
      </c>
      <c s="6" r="C60" t="n">
        <v>20</v>
      </c>
    </row>
    <row r="61" spans="1:3">
      <c s="4" r="A61" t="s">
        <v>100</v>
      </c>
      <c s="6" r="B61" t="n">
        <v>-34</v>
      </c>
      <c s="6" r="C61" t="n">
        <v>-3</v>
      </c>
    </row>
    <row r="62" spans="1:3">
      <c s="4" r="A62" t="s">
        <v>101</v>
      </c>
      <c s="6" r="C62" t="n">
        <v>5</v>
      </c>
    </row>
    <row r="63" spans="1:3">
      <c s="4" r="A63" t="s">
        <v>468</v>
      </c>
      <c s="6" r="B63" t="n">
        <v>-1992</v>
      </c>
    </row>
    <row r="64" spans="1:3">
      <c s="4" r="A64" t="s">
        <v>104</v>
      </c>
      <c s="6" r="B64" t="n">
        <v>-2026</v>
      </c>
      <c s="6" r="C64" t="n">
        <v>2</v>
      </c>
    </row>
    <row r="65" spans="1:3">
      <c s="4" r="A65" t="s">
        <v>107</v>
      </c>
      <c s="6" r="B65" t="n">
        <v>-34</v>
      </c>
      <c s="6" r="C65" t="n">
        <v>-3</v>
      </c>
    </row>
    <row r="66" spans="1:3">
      <c s="4" r="A66" t="s">
        <v>472</v>
      </c>
      <c s="6" r="B66" t="n">
        <v>42</v>
      </c>
    </row>
    <row r="67" spans="1:3">
      <c s="4" r="A67" t="s">
        <v>474</v>
      </c>
      <c s="6" r="B67" t="n">
        <v>1969</v>
      </c>
    </row>
    <row r="68" spans="1:3">
      <c s="4" r="A68" t="s">
        <v>112</v>
      </c>
      <c s="6" r="B68" t="n">
        <v>1977</v>
      </c>
      <c s="6" r="C68" t="n">
        <v>-3</v>
      </c>
    </row>
    <row r="69" spans="1:3">
      <c s="4" r="A69" t="s">
        <v>470</v>
      </c>
      <c s="6" r="C69" t="n">
        <v>-5</v>
      </c>
    </row>
    <row r="70" spans="1:3">
      <c s="4" r="A70" t="s">
        <v>115</v>
      </c>
      <c s="6" r="B70" t="n">
        <v>113</v>
      </c>
      <c s="6" r="C70" t="n">
        <v>14</v>
      </c>
    </row>
    <row r="71" spans="1:3">
      <c s="4" r="A71" t="s">
        <v>116</v>
      </c>
      <c s="6" r="B71" t="n">
        <v>65</v>
      </c>
      <c s="6" r="C71" t="n">
        <v>44</v>
      </c>
    </row>
    <row r="72" spans="1:3">
      <c s="4" r="A72" t="s">
        <v>117</v>
      </c>
      <c s="6" r="B72" t="n">
        <v>178</v>
      </c>
      <c s="6" r="C72" t="n">
        <v>58</v>
      </c>
    </row>
    <row r="73" spans="1:3">
      <c s="4" r="A73" t="s">
        <v>457</v>
      </c>
    </row>
    <row r="74" spans="1:3">
      <c s="3" r="A74" t="s">
        <v>466</v>
      </c>
    </row>
    <row r="75" spans="1:3">
      <c s="4" r="A75" t="s">
        <v>471</v>
      </c>
      <c s="6" r="B75" t="n">
        <v>2260</v>
      </c>
    </row>
    <row r="76" spans="1:3">
      <c s="4" r="A76" t="s">
        <v>473</v>
      </c>
      <c s="6" r="B76" t="n">
        <v>-11</v>
      </c>
      <c s="6" r="C76" t="n">
        <v>-282</v>
      </c>
    </row>
    <row r="77" spans="1:3">
      <c s="4" r="A77" t="s">
        <v>104</v>
      </c>
      <c s="6" r="B77" t="n">
        <v>2249</v>
      </c>
      <c s="6" r="C77" t="n">
        <v>-282</v>
      </c>
    </row>
    <row r="78" spans="1:3">
      <c s="4" r="A78" t="s">
        <v>472</v>
      </c>
      <c s="6" r="B78" t="n">
        <v>11</v>
      </c>
      <c s="6" r="C78" t="n">
        <v>282</v>
      </c>
    </row>
    <row r="79" spans="1:3">
      <c s="4" r="A79" t="s">
        <v>474</v>
      </c>
      <c s="6" r="B79" t="n">
        <v>-2260</v>
      </c>
    </row>
    <row r="80" spans="1:3">
      <c s="4" r="A80" t="s">
        <v>112</v>
      </c>
      <c s="8" r="B80" t="n">
        <v>-2249</v>
      </c>
      <c s="8" r="C80" t="n">
        <v>2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tation</vt:lpstr>
      <vt:lpstr>Recently Issued Accounting Pron</vt:lpstr>
      <vt:lpstr>Acquisition</vt:lpstr>
      <vt:lpstr>Accounts Receivable Factoring A</vt:lpstr>
      <vt:lpstr>Restructuring And Impairment Ch</vt:lpstr>
      <vt:lpstr>Accrued Expenses, Other Current</vt:lpstr>
      <vt:lpstr>Long-Term Debt</vt:lpstr>
      <vt:lpstr>Financial Instruments And Fair </vt:lpstr>
      <vt:lpstr>Income Taxes</vt:lpstr>
      <vt:lpstr>Operating Segments</vt:lpstr>
      <vt:lpstr>Contingencies And Commitments</vt:lpstr>
      <vt:lpstr>Basic And Diluted Net Income Pe</vt:lpstr>
      <vt:lpstr>Accumulated Other Comprehensive</vt:lpstr>
      <vt:lpstr>Purchase Of Non-Controlling Int</vt:lpstr>
      <vt:lpstr>Guarantor And Non-Guarantor Fin</vt:lpstr>
      <vt:lpstr>Recently Issued Accounting Pr22</vt:lpstr>
      <vt:lpstr>Acquisition (Tables)</vt:lpstr>
      <vt:lpstr>Accounts Receivable Factoring24</vt:lpstr>
      <vt:lpstr>Restructuring And Impairment 25</vt:lpstr>
      <vt:lpstr>Accrued Expenses, Other Curre26</vt:lpstr>
      <vt:lpstr>Long-Term Debt (Tables)</vt:lpstr>
      <vt:lpstr>Financial Instruments And Fai28</vt:lpstr>
      <vt:lpstr>Operating Segments (Tables)</vt:lpstr>
      <vt:lpstr>Basic And Diluted Net Income 30</vt:lpstr>
      <vt:lpstr>Accumulated Other Comprehensi31</vt:lpstr>
      <vt:lpstr>Guarantor And Non-Guarantor F32</vt:lpstr>
      <vt:lpstr>Basis Of Presentation (Details)</vt:lpstr>
      <vt:lpstr>Recently Issued Accounting Pr34</vt:lpstr>
      <vt:lpstr>Acquisition (Narrative) (Detail</vt:lpstr>
      <vt:lpstr>Acquisition (Summary Of Acquisi</vt:lpstr>
      <vt:lpstr>Accounts Receivable Factoring37</vt:lpstr>
      <vt:lpstr>Restructuring And Impairment 38</vt:lpstr>
      <vt:lpstr>Restructuring And Impairment 39</vt:lpstr>
      <vt:lpstr>Accrued Expenses, Other Curre40</vt:lpstr>
      <vt:lpstr>Accrued Expenses, Other Curre41</vt:lpstr>
      <vt:lpstr>Accrued Expenses, Other Curre42</vt:lpstr>
      <vt:lpstr>Long-Term Debt (Narrative) (Det</vt:lpstr>
      <vt:lpstr>Long-Term Debt (Summary Of Long</vt:lpstr>
      <vt:lpstr>Financial Instruments And Fai45</vt:lpstr>
      <vt:lpstr>Financial Instruments And Fai46</vt:lpstr>
      <vt:lpstr>Financial Instruments And Fai47</vt:lpstr>
      <vt:lpstr>Financial Instruments And Fai48</vt:lpstr>
      <vt:lpstr>Income Taxes (Details)</vt:lpstr>
      <vt:lpstr>Operating Segments (Narrative) </vt:lpstr>
      <vt:lpstr>Operating Segments (Summary Of </vt:lpstr>
      <vt:lpstr>Operating Segments (Summary O52</vt:lpstr>
      <vt:lpstr>Operating Segments (Summary O53</vt:lpstr>
      <vt:lpstr>Operating Segments (Summary O54</vt:lpstr>
      <vt:lpstr>Operating Segments (Changes In </vt:lpstr>
      <vt:lpstr>Basic And Diluted Net Income 56</vt:lpstr>
      <vt:lpstr>Accumulated Other Comprehensi57</vt:lpstr>
      <vt:lpstr>Purchase Of Non-Controlling I58</vt:lpstr>
      <vt:lpstr>Guarantor And Non-Guarantor F59</vt:lpstr>
      <vt:lpstr>Guarantor And Non-Guarantor F60</vt:lpstr>
      <vt:lpstr>Guarantor And Non-Guarantor F61</vt:lpstr>
      <vt:lpstr>Guarantor And Non-Guarantor F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1:50Z</dcterms:created>
  <dcterms:modified xmlns:dcterms="http://purl.org/dc/terms/" xmlns:xsi="http://www.w3.org/2001/XMLSchema-instance" xsi:type="dcterms:W3CDTF">2016-08-09T16:51:50Z</dcterms:modified>
  <dc:title xmlns:dc="http://purl.org/dc/elements/1.1/">Untitled</dc:title>
  <dc:description xmlns:dc="http://purl.org/dc/elements/1.1/"/>
  <dc:subject xmlns:dc="http://purl.org/dc/elements/1.1/"/>
  <cp:keywords/>
  <cp:category/>
</cp:coreProperties>
</file>